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ollaboration Agreement" sheetId="10" state="visible" r:id="rId10"/>
    <sheet xmlns:r="http://schemas.openxmlformats.org/officeDocument/2006/relationships" name="Net Loss Per Common Share"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Capital Stock and Stockholder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Asset Acquisition" sheetId="19" state="visible" r:id="rId19"/>
    <sheet xmlns:r="http://schemas.openxmlformats.org/officeDocument/2006/relationships" name="Unaudited Quarterly Data" sheetId="20" state="visible" r:id="rId20"/>
    <sheet xmlns:r="http://schemas.openxmlformats.org/officeDocument/2006/relationships" name="Summary of Significant Accoun21" sheetId="21" state="visible" r:id="rId21"/>
    <sheet xmlns:r="http://schemas.openxmlformats.org/officeDocument/2006/relationships" name="Net Loss Per Common Share (Tabl" sheetId="22" state="visible" r:id="rId22"/>
    <sheet xmlns:r="http://schemas.openxmlformats.org/officeDocument/2006/relationships" name="Fair Value Measurements (Tables" sheetId="23" state="visible" r:id="rId23"/>
    <sheet xmlns:r="http://schemas.openxmlformats.org/officeDocument/2006/relationships" name="Accrued Expenses and Other Liab"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Unaudited Quarterly Data (Table" sheetId="28" state="visible" r:id="rId28"/>
    <sheet xmlns:r="http://schemas.openxmlformats.org/officeDocument/2006/relationships" name="Organization and Description 29" sheetId="29" state="visible" r:id="rId29"/>
    <sheet xmlns:r="http://schemas.openxmlformats.org/officeDocument/2006/relationships" name="Summary of Significant Accoun30" sheetId="30" state="visible" r:id="rId30"/>
    <sheet xmlns:r="http://schemas.openxmlformats.org/officeDocument/2006/relationships" name="Collaboration Agreement - Agree" sheetId="31" state="visible" r:id="rId31"/>
    <sheet xmlns:r="http://schemas.openxmlformats.org/officeDocument/2006/relationships" name="Net Loss Per Common Share (Deta" sheetId="32" state="visible" r:id="rId32"/>
    <sheet xmlns:r="http://schemas.openxmlformats.org/officeDocument/2006/relationships" name="Fair Value Measurements - Amort" sheetId="33" state="visible" r:id="rId33"/>
    <sheet xmlns:r="http://schemas.openxmlformats.org/officeDocument/2006/relationships" name="Fair Value Measurements - Recur" sheetId="34" state="visible" r:id="rId34"/>
    <sheet xmlns:r="http://schemas.openxmlformats.org/officeDocument/2006/relationships" name="Accrued Expenses and Other Cu35" sheetId="35" state="visible" r:id="rId35"/>
    <sheet xmlns:r="http://schemas.openxmlformats.org/officeDocument/2006/relationships" name="Capital Stock and Stockholder36" sheetId="36" state="visible" r:id="rId36"/>
    <sheet xmlns:r="http://schemas.openxmlformats.org/officeDocument/2006/relationships" name="Stock-Based Compensation - Ince" sheetId="37" state="visible" r:id="rId37"/>
    <sheet xmlns:r="http://schemas.openxmlformats.org/officeDocument/2006/relationships" name="Stock-Based Compensation - Stoc" sheetId="38" state="visible" r:id="rId38"/>
    <sheet xmlns:r="http://schemas.openxmlformats.org/officeDocument/2006/relationships" name="Stock-Based Compensation - Rest" sheetId="39" state="visible" r:id="rId39"/>
    <sheet xmlns:r="http://schemas.openxmlformats.org/officeDocument/2006/relationships" name="Commitments and Contingencies40" sheetId="40" state="visible" r:id="rId40"/>
    <sheet xmlns:r="http://schemas.openxmlformats.org/officeDocument/2006/relationships" name="Income Taxes - Deferred Tax Ass" sheetId="41" state="visible" r:id="rId41"/>
    <sheet xmlns:r="http://schemas.openxmlformats.org/officeDocument/2006/relationships" name="Income Taxes - Tax Cuts and Job" sheetId="42" state="visible" r:id="rId42"/>
    <sheet xmlns:r="http://schemas.openxmlformats.org/officeDocument/2006/relationships" name="Income Taxes - Income Tax Rate " sheetId="43" state="visible" r:id="rId43"/>
    <sheet xmlns:r="http://schemas.openxmlformats.org/officeDocument/2006/relationships" name="Income Taxes - Unrecognized Inc" sheetId="44" state="visible" r:id="rId44"/>
    <sheet xmlns:r="http://schemas.openxmlformats.org/officeDocument/2006/relationships" name="Related Party Transactions (Det" sheetId="45" state="visible" r:id="rId45"/>
    <sheet xmlns:r="http://schemas.openxmlformats.org/officeDocument/2006/relationships" name="Asset Acquisition (Details)" sheetId="46" state="visible" r:id="rId46"/>
    <sheet xmlns:r="http://schemas.openxmlformats.org/officeDocument/2006/relationships" name="Unaudited Quarterly Data (Detai" sheetId="47" state="visible" r:id="rId47"/>
  </sheets>
  <definedNames/>
  <calcPr calcId="124519" fullCalcOnLoad="1"/>
</workbook>
</file>

<file path=xl/sharedStrings.xml><?xml version="1.0" encoding="utf-8"?>
<sst xmlns="http://schemas.openxmlformats.org/spreadsheetml/2006/main" uniqueCount="523">
  <si>
    <t>Document and Entity Information - USD ($) $ in Billions</t>
  </si>
  <si>
    <t>12 Months Ended</t>
  </si>
  <si>
    <t>Dec. 31, 2017</t>
  </si>
  <si>
    <t>Feb. 23, 2018</t>
  </si>
  <si>
    <t>Jun. 30, 2017</t>
  </si>
  <si>
    <t>Document and Entity Information</t>
  </si>
  <si>
    <t>Entity Registrant Name</t>
  </si>
  <si>
    <t>Loxo Oncology,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Receivable from collaboration partner</t>
  </si>
  <si>
    <t>Other prepaid expenses and current assets</t>
  </si>
  <si>
    <t>Total current assets</t>
  </si>
  <si>
    <t>Long-term investments</t>
  </si>
  <si>
    <t>Property and equipment, net</t>
  </si>
  <si>
    <t>Other assets</t>
  </si>
  <si>
    <t>Total assets</t>
  </si>
  <si>
    <t>Current liabilities:</t>
  </si>
  <si>
    <t>Accounts payable</t>
  </si>
  <si>
    <t>Accrued expenses and other current liabilities</t>
  </si>
  <si>
    <t>Current portion of deferred revenue</t>
  </si>
  <si>
    <t>Total current liabilities</t>
  </si>
  <si>
    <t>Non-current portion of deferred revenue</t>
  </si>
  <si>
    <t>Total liabilities</t>
  </si>
  <si>
    <t>Commitments and contingencies</t>
  </si>
  <si>
    <t xml:space="preserve"> </t>
  </si>
  <si>
    <t>Stockholders' equity:</t>
  </si>
  <si>
    <t>Preferred stock, $0.0001 par value; 5,000,000 shares authorized; no shares issued and outstanding at December 31, 2017 and 2016, respectively</t>
  </si>
  <si>
    <t>Common stock, $0.0001 par value; 125,000,000 shares authorized; 29,991,884 and 21,681,236 shares issued and outstanding at December 31, 2017 and 2016, respectively</t>
  </si>
  <si>
    <t>Additional paid-in capital</t>
  </si>
  <si>
    <t>Accumulated deficit</t>
  </si>
  <si>
    <t>Accumulated other comprehensive los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5</t>
  </si>
  <si>
    <t>Consolidated Statements of Operations</t>
  </si>
  <si>
    <t>Revenue from collaboration agreement</t>
  </si>
  <si>
    <t>Operating expenses:</t>
  </si>
  <si>
    <t>Research and development with related party</t>
  </si>
  <si>
    <t>Research and development</t>
  </si>
  <si>
    <t>General and administrative</t>
  </si>
  <si>
    <t>Total operating expenses</t>
  </si>
  <si>
    <t>Loss from operations</t>
  </si>
  <si>
    <t>Interest income, net</t>
  </si>
  <si>
    <t>Net loss</t>
  </si>
  <si>
    <t>Per share information:</t>
  </si>
  <si>
    <t>Net loss per share of common stock-basic and diluted (in dollars per share)</t>
  </si>
  <si>
    <t>Weighted-average shares outstanding-basic and diluted (in shares)</t>
  </si>
  <si>
    <t>Consolidated Statements of Comprehensive Loss - USD ($) $ in Thousands</t>
  </si>
  <si>
    <t>Consolidated Statements of Comprehensive Loss</t>
  </si>
  <si>
    <t>Other comprehensive income (loss)</t>
  </si>
  <si>
    <t>Unrealized (loss) gain on available-for-sale securities</t>
  </si>
  <si>
    <t>Comprehensive loss</t>
  </si>
  <si>
    <t>Consolidated Statements of Stockholders' Equity - USD ($) $ in Thousands</t>
  </si>
  <si>
    <t>Common stock</t>
  </si>
  <si>
    <t>Additional Paid-in Capital</t>
  </si>
  <si>
    <t>Accumulated Deficit</t>
  </si>
  <si>
    <t>Accumulated Other Comprehensive Loss</t>
  </si>
  <si>
    <t>Total</t>
  </si>
  <si>
    <t>Balance at Dec. 31, 2014</t>
  </si>
  <si>
    <t>Balance (in shares) at Dec. 31, 2014</t>
  </si>
  <si>
    <t>Changes in Stockholders' Equity</t>
  </si>
  <si>
    <t>Stock-based compensation expense</t>
  </si>
  <si>
    <t>Stock option exercises</t>
  </si>
  <si>
    <t>Stock option exercises (in shares)</t>
  </si>
  <si>
    <t>Reclassification of shares issued and previously subject to repurchase</t>
  </si>
  <si>
    <t>Reclassification of shares issued and previously subject to repurchase (in shares)</t>
  </si>
  <si>
    <t>Issuance of common stock, net of offering costs</t>
  </si>
  <si>
    <t>Issuance of common stock, net of offering costs (in shares)</t>
  </si>
  <si>
    <t>Balance at Dec. 31, 2015</t>
  </si>
  <si>
    <t>Balance (in shares) at Dec. 31, 2015</t>
  </si>
  <si>
    <t>Balance at Dec. 31, 2016</t>
  </si>
  <si>
    <t>Balance (in shares) at Dec. 31, 2016</t>
  </si>
  <si>
    <t>Balance at Dec. 31, 2017</t>
  </si>
  <si>
    <t>Balance (in shares) at Dec. 31, 2017</t>
  </si>
  <si>
    <t>Consolidated Statements of Cash Flows - USD ($) $ in Thousands</t>
  </si>
  <si>
    <t>Operating activities:</t>
  </si>
  <si>
    <t>Adjustments to reconcile net loss to net cash used in operating activities:</t>
  </si>
  <si>
    <t>Amortization of premium and discounts on investments</t>
  </si>
  <si>
    <t>Depreciation of property and equipment</t>
  </si>
  <si>
    <t>Stock-based compensation</t>
  </si>
  <si>
    <t>Changes in operating assets and liabilities:</t>
  </si>
  <si>
    <t>Decrease (increase) in prepaid expenses and other assets</t>
  </si>
  <si>
    <t>Increase in accounts payable</t>
  </si>
  <si>
    <t>Increase in accrued expenses and other current liabilities</t>
  </si>
  <si>
    <t>Increase in deferred revenue</t>
  </si>
  <si>
    <t>Net cash provided by (used in) operating activities</t>
  </si>
  <si>
    <t>Investing activities:</t>
  </si>
  <si>
    <t>Purchases of available-for-sale securities</t>
  </si>
  <si>
    <t>Proceeds from maturing available-for-sale securities</t>
  </si>
  <si>
    <t>Purchase of property and equipment</t>
  </si>
  <si>
    <t>Net cash used in investing activities</t>
  </si>
  <si>
    <t>Financing activities:</t>
  </si>
  <si>
    <t>Proceeds from issuance of common stock, net</t>
  </si>
  <si>
    <t>Proceeds from the exercise of stock options</t>
  </si>
  <si>
    <t>Net cash provided by financing activities</t>
  </si>
  <si>
    <t>Net increase (decrease) in cash and cash equivalents</t>
  </si>
  <si>
    <t>Cash and cash equivalents-beginning of year</t>
  </si>
  <si>
    <t>Cash and cash equivalents-end of year</t>
  </si>
  <si>
    <t>Supplemental schedule of noncash financing activities:</t>
  </si>
  <si>
    <t>Reclassification of share repurchase obligation</t>
  </si>
  <si>
    <t>Organization and Description of the Business</t>
  </si>
  <si>
    <t>1. Organization and Description of the Business
Loxo Oncology, Inc. (the “Company”) was incorporated on May 9, 2013 in the State of Delaware. The Company is a biopharmaceutical company innovating the development of highly selective medicines for patients with genetically defined cancers. Its pipeline focuses on cancers that are uniquely dependent on single gene abnormalities, such that a single drug has the potential to treat the cancer with dramatic effect. The Company operates in one segment and has its principal office in Stamford, Connecticut.
Liquidity
At December 31, 2017, the Company had working capital of $560.2 million, an accumulated deficit of $288.1 million and cash, cash equivalents and investments of $626.2 million. The Company has not generated any product revenues and has not achieved profitable operations. There is no assurance that profitable operations will ever be achieved, and, if achieved, could be sustained on a continuing basis. In addition, development activities, clinical and preclinical testing, and commercialization of the Company’s products will require significant additional capital.
The Company believes that its existing cash, cash equivalents and investments, will be sufficient to enable the Company to continue as a going concern through at least March 1, 2019. However, the Company will need to secure additional funding in the future, from one or more equity or debt financings, collaborations, or other sources, in order to carry out all of its planned research and development and commercialization activities. If the Company is unable to obtain additional financing or generate license, milestone or product revenue, the lack of liquidity could have a material adverse effect on the Company’s future prospects.</t>
  </si>
  <si>
    <t>Summary of Significant Accounting Policies</t>
  </si>
  <si>
    <t>2. Summary of Significant Accounting Policies
Significant Accounting Policies
The accompanying consolidated financial statements have been prepared in conformity with accounting principles generally accepted in the United States of America (“GAAP”) and include the results of operations of the Company and its wholly owned subsidiary. All intercompany accounts and transactions have been eliminated in consolidation. Any reference in these notes to applicable guidance is meant to refer to GAAP as found in the Accounting Standards Codification (“ASC”) and Accounting Standards Update (“ASU”) of the Financial Accounting Standards Board (“FASB”).
Principles of Consolidation
The consolidated financial statements include the accounts of Loxo Oncology, Inc. and its wholly owned subsidiary. All intercompany balances and transactions have been eliminated in consolidation.
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revenue recognition, stock-based compensation expense, the determination of the fair value of stock-based awards, the accounting for research and development costs, and the recoverability of the Company’s net deferred tax assets and related valuation allowance.
Cash and Cash Equivalents
The Company considers all highly-liquid investments that have maturities of three months or less when acquired to be cash equivalents. As of December 31, 2017, and 2016, the Company’s cash and cash equivalents consisted of a business checking account, a certificate of deposit, repurchase agreements, money market account and government sponsored enterprise debt securities that had maturities of three months or less when acquired.
Restricted Cash
The Company had restricted cash of $0.3 million as of December 31, 2017 and 2016, respectively, which consisted of cash held to collateralize an outstanding letter of credit associated with the lease of its corporate office space in Connecticut. Restricted cash is included in other assets.
Investments
At the time of purchase, the Company classifies investments in marketable securities as either available-for-sale securities, held to maturity securities, or trading securities, depending on its intent at that time.
Investments available-for-sale are carried at fair value with unrealized holding gains and losses recorded within other comprehensive income (loss). Fair value is determined based on observable market quotes or valuation models using assessments of counterparty credit worthiness, credit default risk or underlying security and overall capital market liquidity. The Company reviews unrealized losses associated with available-for-sale investments to determine the classification as a “temporary” or “other-than-temporary” impairment. A temporary impairment results in an unrealized loss being recorded in other comprehensive income (loss). An impairment that is viewed as other-than-temporary is recognized in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As of December 31, 2017 and 2016, the Company held $484.2 million and $108.9 million, respectively in short-term investments. As of December 31, 2017 and 2016, the Company held $0 and $2.5 million, respectively, in long-term investments.
Receivable from collaboration partner
Receivable from collaboration partner of $150.0 million at December 31, 2017 consists of a receivable from Bayer Consumer Care AG (“Bayer”) for the second and final installment of the upfront payment under the license, development and commercialization agreement with Bayer (“Bayer Agreement”), due in March 2018 (see Note 3). Bayer is a creditworthy entity that maintains an ongoing relationship with the Company, as such the Company did not have an allowance for estimated losses recorded related to this receivable.
Concentration of Credit Risk
Financial instruments that potentially subject the Company to a concentration of credit risk consist of cash and cash equivalents and available-for-sale securities, included in Short-term investments. At December 31, 2017 and 2016, the Company’s cash and cash equivalents were held by two financial institutions and the amounts on deposit were more than Federal Deposit Insurance Company insurance limits. The Company mitigates this risk by depositing its uninsured cash in major well capitalized financial institutions, and by investing excess operating cash in overnight repurchase agreements which are 100% collateralized by U.S. government backed securities with the Company’s bank. The Company has not recognized any losses on its cash and cash equivalents.
At December 31, 2017, the available-for-sale securities are invested in U.S. government sponsored enterprise debt securities and U.S. Government debt securities. As noted in Note 5 to the Financial Statements, the fair value of these securities was $484.2 million, $0.5 million less than their original par value purchase price.
Property and Equipment
Property and equipment are depreciated using the straight-line method over the estimated useful lives of the assets, which are generally three to seven years. Leasehold improvements are amortized over the shorter of the noncancelable term of operating leases or their economic useful lives. Maintenance and repairs are expensed as incurred. Upon disposal, retirement, or sale, the related cost and accumulated depreciation is removed from the accounts and any resulting gain or loss is included in the results of operations.
Collaboration Agreements
The Company evaluates whether an arrangement is a collaborative arrangement under the FASB ASC Topic 808, Collaborative Arrangements , at its inception ba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s.
Revenue Recognition
The Company entered into a License, Development and Commercialization Agreement (the “Bayer Agreement”) in November 2017, which is within the scope of ASC 808. Under the Bayer Agreement, the Company has licensed certain rights to its larotrectinib and LOXO-195 product candidates to Bayer. The terms of the agreement include payment to the Company of one or more of the following: a non-refundable, up-front license fee, regulatory and commercial milestone payments, and royalties on net sales of licensed products.
Licenses of intellectual property: If the license of the Company’s intellectual property is determined to be a separate unit of accounting from the other performance obligations identified in the arrangement, the Company recognizes revenue from non-refundable, up-front fees allocated to the license when the license is transferred to the collaborative partner and the collaborative partner is able to use and benefit from the license. For licenses that are bundled with other promises, such as development activities, the Company recognizes revenue over time, using a proportional performance method as the related development activities are performed. Up-front payments are recorded as deferred revenue upon receipt and require deferral of revenue recognition to a future period until the Company performs its obligations under these arrangements. Amounts payable to the Company are recorded as accounts receivable when the Company’s right to consideration is unconditional.
Milestone payments: Regulatory or commercial milestone payments will be recognized as revenue in the period the milestone is achieved. To date, the Company has not recognized any milestone payments as revenue resulting from its collaboration arrangement.
Co-promote: In the United States, where the Company and Bayer will co-promote the products, the Company will be responsible for 50% of the commercial costs and receive 50% of the profits. Co-promote net cost/profit will be recognized when the related expenses and sales occur. To date, the Company has not recognized any co-promote net cost/profit resulting from its collaboration arrangement.
Royalties: Sales-based royalties, including milestone payments based on the level of sales, will be recognized when the related sales occur. To date, the Company has not recognized any royalty revenue resulting from its collaboration arrangement.
Research and Development Expenses with a Related Party
Research and development expenses with a related party consisted of $11.6 million in expenses incurred in relation to the conduct of the discovery and preclinical development programs by Array BioPharma, Inc. (“Array”) for the year ended December 31, 2015 as part of the collaboration agreement (see Note 9). As of December 31, 2015, Array indicated that it was no longer a holder of more than 5% of the Company’s capital stock, therefore the Company will not report expenses with Array as a related party in future reporting periods, as applicable.
Research and Development Expenses
Research and development costs are charged to expense as incurred. These costs include, but are not limited to, employee-related expenses, including salaries, benefits, stock-based compensation and travel as well as expenses related to asset acquisitions of IPR&amp;D, third-party collaborations, contract research arrangements, chemistry, manufacturing and controls (CMC) related expenses and activities associated with the development of companion diagnostics for our product candidates. Under the Bayer Agreement, the Company will receive reimbursement for 50% of its development activity expenses incurred for larotrectinib and LOXO-195 beginning January 1, 2018.
Research and development activities are central to our business model. Product candidates in later stages of clinical development generally have higher development costs than those in earlier stages of clinical development, primarily due to the increased size and duration of later-stage clinical trials. As we advance our product candidates, we expect the amount of external research and development will continue to increase for the foreseeable future.
It is difficult to determine with certainty the duration and completion costs of our current or future preclinical programs and clinical trials of our product candidates, or if, when or to what extent we will generate revenue from the commercialization and sale of any of our product candidates that obtain regulatory approval. We may never succeed in achieving regulatory approval for any of our product candidates. The duration, costs and timing of clinical trials and development of our product candidates will depend on a variety of factors, including the uncertainties of future clinical and preclinical studies, uncertainties in clinical trial enrollment rate and significant and changing government regulation. In addition, the probability of success for each product candidate will depend on numerous factors, including competition, manufacturing capability and commercial viability. We will determine which programs to pursue and how much to fund each program in response to the scientific and clinical success of each product candidate, as well as an assessment of each product candidate’s commercial potential.
Comprehensive Loss
Comprehensive loss is defined as the change in equity of a business enterprise during a period from transactions and other events and circumstances from non-owner sources. Comprehensive loss is comprised of net losses and unrealized gains or losses on investments.
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and 2016, the Company did not have any uncertain tax positions.
Stock-Based Compensation
The Company’s stock-based compensation plans are more fully described in Note 8 to the Financial Statements. The Company accounts for stock-based compensation in accordance with the provisions of ASC Topic 718, Compensation-Stock Compensation (“ASC 718”), which requires the recognition of expense related to the fair value of stock-based compensation awards in the Statement of Operations.
For stock options issued to employees and members of the Board for their services on the Board, the Company estimates the grant date fair value of each option using the Black-Scholes option-pricing model.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For awards subject to service-based vesting conditions, the Company recognizes stock-based compensation expense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Share-based payments issued to non-employees are recorded at fair value, and are periodically revalued as the equity instruments vest and are recognized as expense over the related service period. See Note 8 for a discussion of the assumptions used by the Company in determining the grant date fair value of options granted under the Black-Scholes option pricing model, as well as a summary of the stock option activity under the Company’s stock-based compensation plan for the years ended December 31, 2017, 2016 and 2015.
Basic and Diluted Net Loss Per Share of Common Stock
Basic net loss per share of common stock is computed by dividing net loss attributable to common stockholders by the weighted-average number of shares of common stock outstanding during the period, excluding the dilutive effects of convertible preferred stock, unvested restricted stock and stock options. Diluted net loss per share of common stock is computed by dividing the net loss attributable to common stockholders by the sum of the weighted-average number of shares of common stock outstanding during the period plus the potential dilutive effects of convertible preferred stock, unvested restricted stock and stock options outstanding during the period calculated in accordance with the treasury stock method, although these shares and options are excluded if their effect is anti-dilutive. Because the impact of these items is anti-dilutive during periods of net loss, there was no difference between basic and diluted net loss per share of common stock for the years ended December 31, 2017, 2016 and 2015.
Recently Adopted Accounting Pronouncements
In January 2017, the Financial Accounting Standards Board (“FASB”) issued Accounting Standards Update (“ASU”) 2017-01, which provides additional guidance on evaluating whether transactions should be accounted for as acquisitions of assets or businesses. ASU 2017-01 requires an entity to evaluate if substantially all of the fair value of the assets acquired is concentrated in a single identifiable asset or a group of similar identifiable assets. If this threshold is met, the new guidance would define this as an asset acquisition; otherwise, the entity then evaluates whether the asset meets the requirement that a business include, at a minimum, an input and substantive process that together significantly contribute to the ability to create outputs. The Company has early adopted ASU 2017-01 in the third quarter of 2017. Refer to Note 12 for discussion on the Company’s acquisition of in process research and development (“IPR&amp;D”) from Redx Pharma Plc and Redx Oncology Limited (collectively, “Redx”), which was accounted for as an asset acquisition under this new guidance.
In March 2016, the FASB issued ASU 2016-09, which provides for simplification of certain aspects of employee share-based payment accounting including income taxes, classification of awards as either equity or liabilities, accounting for forfeitures and classification on the statement of cash flows. ASU 2016-09 was effective for the Company in the first quarter of 2017. The standard requires the recognition of any pre-adoption date net operating loss (“NOL”) carryforwards from share-based compensation arrangements to be recognized on a modified retrospective basis, through an opening retained earnings adjustment on January 1, 2017. Any income tax effects from share-based compensation arrangements arising after January 1, 2017 will be recognized prospectively in the income statement. Upon adoption, the Company recognized all previously unrecognized tax benefits. These previously unrecognized tax benefits were recorded as a deferred tax asset, which was fully offset by a valuation allowance on January 1, 2017, thus there was no net impact from the adoption of ASU 2016-09 as of the same date. The Company’s adoption of the standard did not have any impact to the consolidated statements of cash flows as no NOL carryforwards from share-based compensation arrangements were recognized prior to January 1, 2017. The Company has elected to continue to estimate forfeitures under the true-up provision of ASC 718.
In November 2015, the FASB issued ASU 2015-17, which eliminates the current requirement to present deferred tax liabilities and assets as current and noncurrent in a classified balance sheet. Instead, entities will be required to classify all deferred tax assets and liabilities as noncurrent. ASU 2015-17 was effective for the Company in the first quarter of 2017. The adoption of the ASU 2015-17 did not have an impact on the Company’s financial statements.
Recent Accounting Pronouncements Not Yet Adopted
In November 2016, the FASB issued ASU No. 2016-18 , Statement of Cash Flows (Topic 230): Restricted Cash (“ASU 2016-18”), which amended the existing accounting standards for the statement of cash flows by requiring restricted cash to be included with cash and cash equivalents when reconciling the beginning-of-period and end-of-period total amounts shown on the statement of cash flows. ASU 2016-18 will be effective in fiscal years beginning after December 15, 2017, including interim periods within those fiscal years, and early adoption is permitted. The amendments should be applied retrospectively to all periods presented. The Company does not expect the adoption of ASU 2016-18 will have a material impact on the financial statements and related disclosures.
In August 2016, the FASB issued ASU No. 2016-15 , Statement of Cash Flows (Topic 230): Classification of Certain Cash Receipts and Cash Payments (“ASU 2016-15”), which amended the existing accounting standards for the statement of cash flows by providing guidance on eight classification issues related to the statement of cash flows. ASU 2016-15 will be effective in fiscal years beginning after December 15, 2017, including interim periods within those fiscal years, and early adoption is permitted. The amendments should be applied retrospectively to all periods presented. For issues that are impracticable to apply retrospectively, the amendments may be applied prospectively as of the earliest date practicable. The Company does not expect the adoption of ASU 2016-15 will have a material impact on the financial statements and related disclosures.
In February 2016, the FASB issued ASU No. 2016-02, Leases (Topic 842) (“ASU 2016-02”) ,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The Company is currently evaluating the impact the standard may have on the financial statements and related disclosures.
In January 2016, the FASB issued ASU No. 2016-01, Financial Instruments - Overall (Subtopic 825-10), Recognition and Measurement of Financial Assets and Financial Liabilities (“ASU 2016-01”), which addresses certain aspects of recognition, measurement, presentation, and disclosure of financial instruments. ASU 2016-01 will be effective for annual periods and interim periods within those annual periods beginning after December 15, 2017 and early adoption is not permitted. The Company does not expect the adoption of ASU 2016-01 to have a material impact on the financial statements and related disclosures.
In May 2014, the FASB issued ASU No. 2014-09, which amends the guidance for accounting for revenue from contracts with customers. This ASU supersedes the revenue recognition requirements in ASC Topic 605, Revenue Recognition, and creates a new ASC Topic 606, Revenue from Contracts with Customers. Customers. Subsequent to May 2014, the FASB issued additional guidance that delayed the effective date and clarified various aspects of the new guidance, including principal versus agent considerations, identifying performance obligations and licensing, and also included other improvements and practical expedients. ASU 2014-09 will be effective for annual periods and interim periods within those annual periods beginning after December 15, 2017, early adoption is permitted. The Company does not expect the adoption of ASU 2014-09 to have a material impact on the financial statements and related disclosures as the Company does not currently have any contracts with customers subject to the guidance in ASC 606.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S.</t>
  </si>
  <si>
    <t>Collaboration Agreement</t>
  </si>
  <si>
    <t>3. Collaboration Agreement
Agreement Terms
On November 14, 2017, the Company entered into the Bayer Agreement pursuant to which the Company and Bayer will collaborate to develop and commercialize larotrectinib and LOXO-195, the Company’s franchise of highly selective TRK inhibitors for patients with TRK fusion cancers. Pursuant to the Bayer Agreement, Loxo has granted co-exclusive development and commercialization licenses to Bayer for both larotrectinib and LOXO-195. Upon the effective date, the Company became eligible for a non-refundable, upfront cash payment of $400 million from Bayer. In accordance with the terms of the Bayer Agreement, the Company received $250 million in November 2017 and recorded a receivable for the remaining $150 million, to be received in March 2018.
In addition to an upfront cash payment of $400 million, the Company is eligible to receive $450 million in milestone payments upon larotrectinib regulatory approvals and first commercial sale events in certain major markets and an additional $200 million in milestone payments upon LOXO-195 regulatory approvals and first commercial sale events in certain major markets.
The Company will lead global development activities and regulatory activities in the United States. Bayer will lead regulatory activities outside the United States and global commercial activities. Globally, the Company will be responsible for 50% of development costs. In the United States, where the Company and Bayer will co-promote the products, the Company will be responsible for 50% of the commercial costs and receive 50% of the profits. Bayer will pay the Company a $25 million milestone upon achieving a certain aggregate U.S. net sales threshold. The Company will have the right to opt-out of the U.S. co-promotion, in which case the Company would receive a royalty in the low thirties percentage range on U.S. net sales, which is meant to approximate the economics of the 50/50 profit split. Both parties will participate on a Global Steering Committee and a Joint Steering Committee and will participate in working groups established by the Committees.
Outside of the United States, where Bayer will commercialize, Bayer will pay the Company tiered, double digit royalties on net sales, and sales milestones totaling $475 million.
The Bayer Agreement will terminate as to a product or country upon the expiration of the royalty term applicable to such product in such country. The Bayer Agreement may be terminated by either party for material breach or bankruptcy. In addition, (i) Bayer may terminate the Bayer Agreement after the fourth anniversary of the effective date upon written notice to Loxo which termination shall be effective 18 months following the Company’s receipt of such notice, or (ii) Bayer shall have the right, but not the obligation, to terminate the Bayer Agreement with respect to the Co-Promotion Territory or in its entirety by written notice to Loxo with immediate effect in the event that Loxo receives a “complete response letter” from the U.S. Food and Drug Agency with respect to larotrectinib, or if Loxo does not receive marketing approval for larotrectinib by December 31, 2018.
The Agreement contains customary representations, warranties and covenants by the Company and Bayer. Each of the Company and Bayer is required to indemnify the other party against all losses and expenses related to breaches of its representations, warranties and covenants under the Agreement.
Revenue Recognition
To account for the Bayer Agreement, the Company applied the guidance in ASC 808 Collaborative Arrangements . ASC 808 does not contain prescriptive guidance on recognition of revenues. Therefore, there was significant judgment applied in determining a reasonable, rational method of recognizing revenue under the Bayer Agreement, with the Company considering the guidance in ASC 606 Revenue from Contracts with Customers. The Company identified the following performance obligations under the Bayer Agreement relating to the upfront payment: (1) the grant of licenses related to larotrectinib, (2) the grant of licenses related to LOXO-195, (3) research and development activities for larotrectinib, (4) research and development activities for LOXO-195. The Company determined that each of the licenses is not a separate unit of accounting from its research and development activities because they significantly increase the utility of the intellectual property transferred.
The Company concluded that it will utilize a proportional performance method to recognize revenue under the Bayer Agreement. In applying the proportional performance method of revenue recognition, revenue will be recognized based on actual development costs incurred as a percentage of the total budgeted development costs over the time period the Company completes its development activities, which the Company believes will be five years for larotrectinib and seven years for LOXO-195. A proportional performance method of revenue recognition requires management to make estimates of costs to complete the development activitie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The Company has not yet recognized any revenues for milestone payments as the related regulatory or sales milestones have not yet been achieved.
The Company and Bayer will make quarterly cost-sharing payments to one another in amounts necessary to ensure that each party bears its contractual share of the overall shared costs incurred.
For the year ended December 31, 2017, the Company recognized $21.3 million of revenue under the Bayer Agreement related to the portion of the upfront payment earned during the period. No revenue was recognized for the years ended December 31, 2016 or 2015.</t>
  </si>
  <si>
    <t>Net Loss Per Common Share</t>
  </si>
  <si>
    <t>4. Net Loss Per Common Share
The following table sets forth the computation of basic and diluted net loss per share for the periods indicated (in thousands, except share and per share data):
Year Ended
Year Ended
Year Ended
December 31, 2017
December 31, 2016
December 31, 2015
Basic and diluted net loss per common share calculation:
Net loss attributable to common stockholders
$
)
$
)
$
)
Weighted-average shares outstanding—basic and diluted
Net loss per share of common stock—basic and diluted
$
)
$
)
$
)
The following outstanding securities at December 31, 2017, 2016 and 2015 have been excluded from the computation of diluted weighted-average shares outstanding, as they would have been anti-dilutive:
Year Ended
Year Ended
Year Ended
December 31, 2017
December 31, 2016
December 31, 2015
Unvested restricted stock
—
Stock options</t>
  </si>
  <si>
    <t>Fair Value Measurements</t>
  </si>
  <si>
    <t>5. Fair Value Measurements
Financial Instruments
The financial instruments recorded in the Company’s balance sheets include cash and cash equivalents, investments, and accounts payable. Included in cash and cash equivalents are money market funds representing a type of mutual fund required by law to invest in low-risk securities (for example, U.S. government bonds, U.S. treasury bills and commercial paper) and overnight repurchase agreements. Money market funds are structured to maintain the fund’s net asset value at $1.00 per unit, which assists in providing adequate liquidity upon demand by the holder. Money market funds pay dividends that generally reflect short-term interest rates. Thus, only the dividend yield fluctuates. Due to their short-term maturity, the carrying amounts of cash and cash equivalents (including money market funds), and accounts payable approximate their fair values. The Company classifies its remaining investments as available-for-sale. Gains or losses on securities sold are based on the specific identification method
For investments classified as available-for-sale, the Company records unrealized gains or losses resulting from changes in fair value between measurement dates as a component of other comprehensive income (loss).
(amounts in thousands)
Amortized
Gross
Gross
Fair Value
December 31, 2017
Overnight repurchase agreements
$
$
—
$
—
$
Money market funds
—
—
Government enterprise debt securities
—
—
Total included in cash and cash equivalents
—
—
U.S. Government debt securities
)
Government enterprise debt securities
—
)
Short-term available-for-sale securities
)
Total fair value financial instruments
$
$
$
)
$
December 31, 2016
Overnight repurchase agreements
$
$
—
$
—
$
Money market funds
—
—
Total included in cash and cash equivalents
—
—
U.S. Government debt securities
—
Government enterprise debt securities
—
)
Short-term available-for-sale securities
)
U.S. Government debt securities
—
)
Long-term available-for-sale securities
—
)
Total fair value financial instruments
$
$
$
)
$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assets measured at fair value on a recurring basis at December 31, 2017 were as follows (in thousands):
Fair Value Measurements at Measurement Date:
Quoted Prices in Active
Significant Other
Significant Unobservable
Total as of
Assets:
Cash and cash equivalents
Cash
$
$
—
$
—
$
Overnight repurchase agreements
—
—
Money market funds
—
—
Government enterprise debt securities
—
—
Total cash and cash equivalents
—
Short-term investments
U.S. Government debt securities
—
—
Government enterprise debt securities
—
—
Total short-term investments
—
Totals
$
$
$
—
$
The Company’s financial assets measured at fair value on a recurring basis at December 31, 2016 were as follows (in thousands):
Fair Value Measurements at Measurement Date:
Quoted Prices in Active
Significant Other
Significant
Total as of
Assets:
Cash and cash equivalents
Cash
$
$
—
$
—
$
Overnight repurchase agreements
—
—
Money market funds
—
—
Total cash and cash equivalents
—
—
Short-term investments
U.S. Government debt securities
—
—
Government enterprise debt securities
—
—
Total short-term investments
—
Long-term investments
U.S. Government debt securities
—
—
Total long-term investments
—
—
Totals
$
$
$
—
$
There were no items that were accounted for at fair value on a non-recurring basis for the years ended December 31, 2017 and 2016. The Company’s Level 2 securities are typically valued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and other industry and economic events.</t>
  </si>
  <si>
    <t>Accrued Expenses and Other Current Liabilities</t>
  </si>
  <si>
    <t>6. Accrued Expenses and Other Current Liabilities
Accrued expenses and other current liabilities consisted of the following (in thousands):
December 31, 2017
December 31, 2016
Research and development accrued expenses
$
$
General and administrative accrued expenses
$
$
Included in the above amounts is $2.5 million and $1.5 million of accrued bonuses at December 31, 2017 and 2016, respectively.</t>
  </si>
  <si>
    <t>Capital Stock and Stockholders' Equity</t>
  </si>
  <si>
    <t>7. Capital Stock and Stockholders’ Equity
Capitalization
The Company completed its initial public offering in August 2014. As part of that offering, all of the Company’s outstanding convertible preferred stock was converted into an aggregate total of 9,932,042 shares of common stock. Upon the completion of the initial public offering, the Company’s authorized capital stock consisted of 125,000,000 shares of common stock, $0.0001 par value per share, and 5,000,000 shares of undesignated preferred stock, $0.0001 par value per share.
In November 2015, the Company sold 2,875,000 shares of common stock at a public offering price of $26.50 per share. Net proceeds from this offering, after deducting underwriting discounts and commissions and offering expenses, were approximately $71.3 million.
In May 2016, the Company sold 1,926,250 shares of common stock at a public offering price of $21.50 per share. Net proceeds from this offering, after deducting underwriting discounts and commissions and offering expenses, were approximately $38.7 million.
In January 2017, the Company sold 4,450,500 shares of common stock at a public offering price of $31.00 per share. Net proceeds from this offering, after deducting underwriting discounts and commissions and offering expenses, were approximately $129.4 million.
In June 2017, the Company sold 3,622,500 shares of common stock at a public offering price of $72.00 per share. Net proceeds from this offering, after deducting underwriting discounts and commissions and offering expenses, were approximately $245.9 million.</t>
  </si>
  <si>
    <t>Stock-Based Compensation</t>
  </si>
  <si>
    <t>8. Stock-Based Compensation
Equity Incentive Plan (the “Plan”)
Effective July 2013, the Company adopted the 2013 Equity Incentive Plan, which was amended in November 2013 (the “2013 Plan”). The 2013 Plan provided for the granting of incentive stock options, non-statutory stock options and the issuance of restricted stock awards. The Company reserved 1,544,615 shares of common stock authorized for issuance in connection with the 2013 Plan. Certain options are eligible for exercise prior to vesting. Exercised but unvested shares are subject to repurchase by the Company at the initial exercise price. In connection with the Company’s initial public offering, no further grants will be made under this plan and all remaining shares available for grant were transferred to the 2014 Equity Incentive Plan.
The Company adopted the 2014 Equity Incentive Plan (the “2014 Plan”) that became effective on July 30, 2014 and serves as the successor to the 2013 Plan. The 2014 Plan provides for the grant of awards to employees, directors, consultants, independent contractors and advisors, provided the consultants, independent contractors, directors and advisors are natural persons that render services other than in connection with the offer and sale of securities in a capital-raising transaction. The exercise price of stock options must be at least equal to the fair market value of the Company’s common stock on the date of grant.
The Company has reserved 2,828,874 shares of its common stock to be issued under the 2014 Plan of which 549,726 shares were available for future issuance as of December 31, 2017. Shares authorized will increase automatically on January 1 of each of the years between 2015 through 2024 by the number of shares equal to 3.0% of the aggregate number of outstanding shares of the Company’s common stock as of the immediately preceding December 31. The Company’s Board may reduce the amount of the increase in any particular year. The 2014 Plan authorizes the award of stock options, restricted stock awards, or RSAs, stock appreciation rights, or SARs, restricted stock units, or RSUs, performance awards and stock bonuses.
The following table summarizes stock option activity for the year ended December 31, 2017:
Average
Weighted-
Remaining
Aggregate
Number
Average
Contractual
Intrinsic Value
of Shares
Exercise Price
Term (in years)
(in thousands)
Outstanding at December 31, 2016
Granted
Exercised
)
Forfeited and expired
)
Outstanding at December 31, 2017
$
$
Vested and expected to vest at December 31, 2017
$
$
Exercisable at December 31, 2017
$
$
As of December 31, 2017, there was $40.4 million of total unrecognized compensation expense related to options granted but not yet vested of which $3.8 million is attributable to non-employee awards and subject to re-measurement until vested. The total unrecognized compensation expense of $40.4 million will be recognized as expense over a weighted-average period of 2.8 years.
The weighted-average grant-date fair value of stock options granted during the years ended December 31, 2017, 2016 and 2015 was $43.07, $17.61 and $16.83 per share, respectively. The total fair value of stock options vested during the years ended December 31, 2017, 2016 and 2015 was $21.5 million, $7.6 million and $6.1 million, respectively.
The Company uses the Black-Scholes option pricing model to estimate the fair value of option awards with the following weighted-average assumptions, certain of which are based on industry comparative information, for the period indicated:
Year Ended
Year Ended
Year Ended
December 31, 2017
December 31, 2016
December 31, 2015
Risk-free interest rate
%
%
%
Expected dividend yield
—
%
—
%
—
%
Expected stock price volatility
%
%
%
Expected term of options (in years)
Expected forfeiture rate
%
%
%
The weighted-average valuation assumptions were determined as follows:
·
Risk-free interest rate: The Company bases the risk-free interest rate on the interest rate payable on U.S. Treasury securities in effect at the time of grant for a period that is commensurate with the assumed expected option term.
·
Expected annual dividends: The estimate for annual dividends is 0%, because the Company has not historically paid, and does not expect for the foreseeable future to pay, a dividend.
·
Expected stock price volatility: The expected volatility used is based on historical volatilities of similar entities within the Company’s industry which were commensurate with the Company’s expected term assumption.
·
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The expected term for options granted to non-employees is equal to the contractual term of the awards.
·
Expected forfeiture rate: The Company’s estimated forfeiture rate is based on historical forfeiture experience of its various employee groups.
·
Estimated fair value of the Company’s stock-based awards: The estimated fair value of the Company’s stock-based awards is amortized on a straight-line basis over the awards’ service period for those awards with graded vesting and which contain only a service condition. For awards with graded vesting and a performance and service condition, when achievement of the performance condition is deemed probable, the Company recognizes compensation cost using the accelerated recognition method over the awards’ service period.
Share-based compensation expense recognized was as follows (in thousands):
Year Ended
Year Ended
Year Ended
December 31, 2017
December 31, 2016
December 31, 2015
Research and development
$
$
$
General and administrative
$
$
$
Restricted Stock
The stock-based compensation expense for restricted stock is determined based on the estimated fair value of the Company’s common stock on the grant date of the awards applied to the total number of awards that are anticipated to vest. During 2013, the Company granted 264,189 restricted stock awards and as of December 31, 2015 there were 104,574 shares expected to vest over the next 3 years. All restricted stock is vested as of December 31, 2017. Stock-based compensation for restricted stock was de minimis at their original grant date.</t>
  </si>
  <si>
    <t>Commitments and Contingencies</t>
  </si>
  <si>
    <t>9. Commitments and Contingencies
Operating Leases
The Company leases office space under operating leases for its locations in Stamford, Connecticut, South San Francisco, California, and Boulder, Colorado. The Company’s lease agreements contain escalation clauses; accordingly, the Company straight-lines the rent expense over the lease term. Rent expense under operating leases for the years ended December 31, 2017, 2016 and 2015 was $1.0 million, $0.7 million and $0.1 million, respectively.
Future minimum lease payments as of December 31, 2017 are as follows (in thousands):
Operating
2018
$
2019
2020
2021
2022
Thereafter
$
In August 2017, the Company signed the First Amendment to the San Francisco office space lease, in South San Francisco, CA, extending the end of the original lease term to January 31, 2023. In addition to extending the lease term, the First Amendment provides for additional space, beginning in November 2017. The Company expects to incur approximately $0.4 million of annual rent expense associated with the lease.
In May 2017, the Company entered into a lease agreement in Boulder, CO. The lease commencement date was October 1, 2017. The lease has a term of 63 months, ending December 31, 2022, after which the lease shall continue on a month to month basis. The Company has an option to renew the primary lease term for two additional periods of five years and has the one-time right to terminate the lease effective at the end of the 39 th month following the commencement date by delivering six months prior written notice of such termination and upon payment of a termination fee equal to $30,000. The Company expects to incur approximately $0.3 million of annual rent expense associated with the lease.
In November 2017, the Company amended the lease for its Stamford, CT office space. The amendment extends the end of the lease term for the existing space from December 31, 2022 to January 31, 2025. In addition, the amendment provides for the leasing of an additional 22,987 of rentable square feet at the same location beginning in February 2018 and ending January 31, 2025. The Company expects to incur $1.6 million of aggregate annual rent expense associated with the amended lease.
Array Bio Pharma (“Array”) Collaboration
On July 3, 2013, the Company signed a multi-year strategic collaboration agreement with Array, and this agreement was subsequently amended on November 26, 2013, April 10, 2014, October 13, 2014, March 31, 2015 and February 18, 2016. Under the terms of the collaboration agreement, the Company obtained certain rights to Array’s tropomyosin receptor kinase (“TRK”) inhibitor program, as well as additional novel oncology targets, including rearranged during transfection (“RET”), and fibroblast growth factor receptor (“FGFR”). The Company has worldwide commercial rights to each product candidate from the collaboration and Array participates in any potential successes through milestones and royalties.
With respect to the discovery and preclinical program, the collaboration agreement, as amended, runs through September 30, 2017, and the Company has the option to extend the term for up to one additional one-year renewal period by providing written notice to Array at least three months before the end of the initial discovery and preclinical development programs term. This option was exercised during the three-month period ended June 30, 2017.
Before the February 2016 amendment, in addition to larotrectinib the parties designated 12 discovery targets, of which seven were selected for additional study in January 2015, which was to be reduced to four on or before January 2016. The Company had the option to maintain the total target number at five for an additional payment, and the Company exercised this option to maintain five discovery programs in January 2016. In the February 2016 amendment, the parties designated a total of six discovery targets. An additional payment was due at contract signing, satisfying a prior obligation of the April 2014 amendment.
As part of the agreement the Company agreed to pay Array a fixed amount per month, based on Array’s commitment to provide full-time equivalents and other support relating to the conduct of the discovery and preclinical development programs. For the years ended December 31, 2017 and 2016, the Company recorded $8.5 million and $10.2 million of research and development expenses related to the collaboration agreement, respectively. See Note 11 for amounts the Company recorded for the year ended December 31, 2015 in related party research and development expenses.
Milestones
With respect to product candidates directed to TRK, including larotrectinib and LOXO-195, the Company could be required to pay Array up to $223 million in milestone payments for each compound, the substantial majority of which are due upon the achievement of commercial milestones. The Company has made or accrued $7.0 million and $1.3 million in larotrectinib and LOXO-195 milestone payments, respectively, from inception through December 31, 2017. For the years ended December 31, 2017, 2016 and 2015, for larotrectinib, the Company recognized $0, $6.0 million and $1.0 million as Research and Development expense. For the years ended December 31, 2017, 2016 and 2015, for LOXO-195, the Company recognized $1.0 million, $0.3 million and $0 as Research and Development expense.
With respect to product candidates directed to targets other than TRK, including LOXO-292, the Company could be required to pay Array up to $213 million in milestone payments, the substantial majority of which are due upon the achievement of commercial milestones. The Company has made or accrued $1.3 million in LOXO-292 milestone payments from inception through December 31, 2017, of which $1.0 million, $0.3 million and $0 million relating to LOXO-292 was recognized as Research and Development expense for the years ended December 31, 2017, 2016 and 2015.
Royalties
The Company is required to pay Array mid-single digit royalties on worldwide net sales of products that were discovered under the agreement. With respect to the royalty on products directed to targets other than TRK, the Company has the right to credit certain milestone payments against royalties on sales of products directed to such target.
Research and Development Arrangements
In the course of normal business operations, the Company enters into agreements with contract research organizations, or CROs, to assist in the performance of research and development and preclinical activities and contract manufacturers to assist with and chemistry, manufacturing and controls (CMC) related expenses. Expenditures to CROs may represent a significant cost in preclinical and clinical development for the Company in future periods. The Company can elect to discontinue the work under these agreements at any time. The Company also enters into agreements with third parties to develop and commercialize companion diagnostics. The Company could also enter into additional collaborative research, contract research, manufacturing, and supplier agreements in the future, which may require upfront payments and long-term commitments of cash.
Legal Proceedings
The Company is not involved in any legal proceeding that it expects to have a material effect on its business, financial condition, results of operations and cash flows.</t>
  </si>
  <si>
    <t>Income Taxes</t>
  </si>
  <si>
    <t>10. Income Taxes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 has not recorded a current or deferred income tax expense or benefit since its inception.
The Company’s loss before income taxes was $148.9 million, $72.4 million, and $35.9 million for the years ended December 31, 2017, 2016 and 2015, respectively, and was generated entirely in the U.S.
Deferred taxes are recognized for temporary differences between the basis of assets and liabilities for financial statement and income tax purposes. The significant components of the Company’s deferred tax assets are comprised of the following (in thousands):
Year Ended
Year Ended
Year Ended
December 31, 2017
December 31, 2016
December 31, 2015
Net operating losses
$
$
$
Accrued expenses
Research and development expenses
Research and development tax credits
Stock options
Other temporary differences
Gross deferred tax assets
Deferred tax valuation allowance
)
)
)
$
—
$
—
$
—
On December 22, 2017, the Tax Cuts and Jobs Act” (the “2017 Tax Act”) was enacted. The 2017 Tax Act lowered the U.S. federal corporate income tax rate from 35% to 21% effective January 1, 2018. As a result, the change in the U.S. federal tax rate required the Company to re-measure its federal deferred tax assets and liabilities. Effective for tax years beginning on January 1, 2018, the 2017 Tax Act repealed the performance exception permitting certain executive officer compensation greater than $1 million to be deducted.
On December 22, 2017, the SEC issued Staff Accounting Bulletin No. 118 (“SAB 118”) which also provides guidance on accounting for the impacts of the 2017 Tax Act. SAB 118 provides a measurement period of up to one year from enactment for a company to complete its tax accounting under ASC 740. Once a company is able to make a reasonable estimate and record a provisional amount for effects of the 2017 Tax Act, it is required to do so. Given the substantial uncertainties surrounding the Tax Act and the short period of time between December 22, 2017 and December 31, 2017 to calculate the impacts of the 2017 Tax Act, the Company is accounting for its impact on a provisional (estimated) basis as allowed by SAB 118. Such provisional measurement amounts are anticipated to change as remaining analysis and review are completed, until the Company records a final amount within the measurement period.
During the fourth quarter of 2017, the Company reduced its net deferred tax asset balance and offsetting valuation allowance by $38.8 million as a provisional amount for the re-measurement of its U.S. deferred tax balances. This amount represents the Company’s reasonable estimate of the impact from the 2017 Tax Act.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December 31, 2017, 2016 and 2015. Although the Company expects that it will generate taxable income in 2018 to utilize some or all of the net operating loss carryforward, the Company does not expect to generate sufficient core earnings, and as a result, the expected level and character of future taxable income is not adequate to realize the benefit of previously recorded deferred tax assets. The valuation allowance increased by $29.7 million, $29.4 million, and $15.4 million for the years ended December 31, 2017, 2016 and 2015, respectively, due primarily to the generation of net operating losses during the periods.
A reconciliation of income tax benefit computed at the statutory federal income tax rate to income taxes as reflected in the financial statements is as follows:
Year Ended
Year Ended
Year Ended
December 31, 2017
December 31, 2016
December 31, 2015
U.S. statutory income tax rate
%
%
%
State income taxes, net of federal benefit
)
Stock options
)
)
Provision to return true-up
—
)
)
2017 Tax Act
)
—
—
R&amp;D credit carryforwards
Valuation allowance
)
)
)
Effective tax rate
—
%
—
%
—
%
As of December 31, 2017, 2016 and 2015, the Company had U.S. federal net operating loss carryforwards of $220.8 million, $116.7 million, and $52.1 million, respectively, which may be available to offset future income tax liabilities and will begin to expire at various dates starting in 2033. As of December 31, 2017, 2016 and 2015, the Company also had U.S. state net operating loss carryforwards of $209.3 million, $105.4 million and $40.2 million, respectively, which may be available to offset future income tax liabilities and will begin to expire at various dates starting in 2033.
As of December 31, 2017, 2016 and 2015, the Company had federal research and development tax credit carryforwards of $20.6 million, $3.9 million, and $1.9 million, respectively, available to reduce future tax liabilities which will begin to expire at various dates starting in 2033.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will be determined based on the value of the Company immediately prior to the ownership change. Subsequent ownership changes may further affect the limitation in future years. The Company experienced ownership changes, as defined, in 2004 and 2017. Accordingly, the use of NOLs generated prior to these ownership changes is subject to an annual limitation. The Company does not expect the annual limitation will impact its ability to utilize some or all of the net operating loss carryforwards to offset the anticipated taxable income in 2018. If certain changes in ownership occur prospectively, there could be an additional annual limitation on the amount of utilizable NOLs.
Unrecognized income tax benefits represent income tax positions taken on income tax returns but not yet recognized in the consolidated financial statements. The company has unrecognized income tax benefits totaling $3.4 million as of December 31, 2017. If recognized, none of the unrecognized tax benefits would be recorded as a benefit to income tax expense on the consolidated statement of income.
A reconciliation of the beginning and ending amount of unrecognized tax benefits is as follows:
2017
Unrecognized income tax benefits, January 1
$
—
Additions for tax positions of prior years
Reductions for tax positions of prior years
—
Additions for current year tax positions
Reductions for settlements with taxing authorities
—
Reductions as a result of a lapse of an applicable statute of limitations
—
Unrecognized income tax benefits, December 31
$
The Company files income tax returns in the U.S., and various state jurisdictions. The federal and state income tax returns are generally subject to tax examinations for the years ended December 31, 2017, 2016, 2015 and 2014. To the extent the Company has tax attribute carryforwards, the tax years in which the attribute was generated may still be adjusted upon examination by the Internal Revenue Service or state tax authorities to the extent utilized in a future period.</t>
  </si>
  <si>
    <t>Related Party Transactions</t>
  </si>
  <si>
    <t>11. Related Party Transactions
As of December 31, 2015, Array indicated that it was no longer a holder of more than 5% of the Company’s common stock; therefore, the Company is not reporting expenses with Array as related party research and development expense subsequent to the year ended December 31, 2015. The Company recorded related party research and development expenses for services provided by Array under a collaboration agreement of $11.6 million for the year ended December 31, 2015.
Dr. Lori Kunkel, a board member, had a consulting agreement with the Company to assist in the Company’s drug development process which was modified effective as of October 31, 2015, to provide that she receives only the standard director compensation for her services. Dr. Kunkel also received stock option grants in 2013 and 2014 as compensation for her consulting services which continue to vest. Both cash compensation that was expensed as incurred and stock compensation are recorded as a component of research and development expenses. During the years ended December 31, 2017, 2016 and 2015, the Company recognized cash compensation expense of $0, $0 and $0.2 million and stock compensation expense of $1.8 million, $1.1 million, and $0 in accordance with the terms of the consulting agreement.
Dr. Keith Flaherty, a board member, has an agreement with the Company to serve as Scientific Advisor Board (SAB) Chair for which he receives cash compensation. Dr. Flaherty also received stock option grants in 2013 and 2014 as compensation for his SAB services which continue to vest. Both cash compensation that was expensed as incurred and stock compensation are recorded as a component of research and development expenses. During the years ended December 31, 2017, 2016 and 2015, the Company recognized cash compensation expense of $0.1 million, $0.1 million and $0.7 million and stock compensation expense of $2.5 million, $0.8 million, and $1.6 million in accordance with the terms of the SAB agreement.</t>
  </si>
  <si>
    <t>Asset Acquisition</t>
  </si>
  <si>
    <t>12. Asset Acquisition
On July 28, 2017, the Company entered into and closed on an Agreement for the Assignment of Patents and other Rights and for the Novation of Certain Agreements, including for Product Manufacturing, with Redx Pharma Plc and Redx Oncology Limited (collectively “Redx”), pursuant to which the Company paid $40.0 million in cash to acquire IPR&amp;D, including patents and other rights related to the Redx Bruton’s tyrosine kinase (“BTK”) inhibitor discovery program, including lead product candidate LOXO-305. The Company is not subject to any future milestone or royalty payments related to this transaction. The transaction was accounted for as an asset acquisition pursuant to ASU 2017-01 as the majority of the fair value of the assets acquired was concentrated in a group of similar assets. The total cost of $40.0 million was included in research and development expense in the Company’s consolidated statements of operations for the year ended December 31, 2017 because the IPR&amp;D acquired did not have an alternative future use.</t>
  </si>
  <si>
    <t>Unaudited Quarterly Data</t>
  </si>
  <si>
    <t>13. Unaudited Quarterly Data
The following table summarizes certain supplemental unaudited quarterly financial data for each of the quarters in the years ended December 31, 2017 and 2016, respectively. The operating results for any quarter are not indicative of results that may be expected for a full year or any future periods.
First
Second
Third
Fourth
2017
Net loss
$
)
$
)
$
)
$
)
Net loss per share of common stock—basic and diluted
$
)
$
)
$
)
$
)
2016
Net loss
$
)
$
)
$
)
$
)
Net loss per share of common stock—basic and diluted
$
)
$
)
$
)
$
)</t>
  </si>
  <si>
    <t>Summary of Significant Accounting Policies (Policies)</t>
  </si>
  <si>
    <t>Principles of Consolidation</t>
  </si>
  <si>
    <t>Principles of Consolidation
The consolidated financial statements include the accounts of Loxo Oncology, Inc. and its wholly owned subsidiary. All intercompany balances and transactions have been eliminated in consolidation.</t>
  </si>
  <si>
    <t>Use of Estimates</t>
  </si>
  <si>
    <t>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revenue recognition, stock-based compensation expense, the determination of the fair value of stock-based awards, the accounting for research and development costs, and the recoverability of the Company’s net deferred tax assets and related valuation allowance.</t>
  </si>
  <si>
    <t>Cash and Cash Equivalents</t>
  </si>
  <si>
    <t>Cash and Cash Equivalents
The Company considers all highly-liquid investments that have maturities of three months or less when acquired to be cash equivalents. As of December 31, 2017, and 2016, the Company’s cash and cash equivalents consisted of a business checking account, a certificate of deposit, repurchase agreements, money market account and government sponsored enterprise debt securities that had maturities of three months or less when acquired.</t>
  </si>
  <si>
    <t>Restricted Cash</t>
  </si>
  <si>
    <t>Restricted Cash
The Company had restricted cash of $0.3 million as of December 31, 2017 and 2016, respectively, which consisted of cash held to collateralize an outstanding letter of credit associated with the lease of its corporate office space in Connecticut. Restricted cash is included in other assets.</t>
  </si>
  <si>
    <t>Investments</t>
  </si>
  <si>
    <t>Investments
At the time of purchase, the Company classifies investments in marketable securities as either available-for-sale securities, held to maturity securities, or trading securities, depending on its intent at that time.
Investments available-for-sale are carried at fair value with unrealized holding gains and losses recorded within other comprehensive income (loss). Fair value is determined based on observable market quotes or valuation models using assessments of counterparty credit worthiness, credit default risk or underlying security and overall capital market liquidity. The Company reviews unrealized losses associated with available-for-sale investments to determine the classification as a “temporary” or “other-than-temporary” impairment. A temporary impairment results in an unrealized loss being recorded in other comprehensive income (loss). An impairment that is viewed as other-than-temporary is recognized in the statement of operations.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As of December 31, 2017 and 2016, the Company held $484.2 million and $108.9 million, respectively in short-term investments. As of December 31, 2017 and 2016, the Company held $0 and $2.5 million, respectively, in long-term investments.</t>
  </si>
  <si>
    <t>Receivable from collaboration partner
Receivable from collaboration partner of $150.0 million at December 31, 2017 consists of a receivable from Bayer Consumer Care AG (“Bayer”) for the second and final installment of the upfront payment under the license, development and commercialization agreement with Bayer (“Bayer Agreement”), due in March 2018 (see Note 3). Bayer is a creditworthy entity that maintains an ongoing relationship with the Company, as such the Company did not have an allowance for estimated losses recorded related to this receivable.</t>
  </si>
  <si>
    <t>Concentration of Credit Risk</t>
  </si>
  <si>
    <t>Concentration of Credit Risk
Financial instruments that potentially subject the Company to a concentration of credit risk consist of cash and cash equivalents and available-for-sale securities, included in Short-term investments. At December 31, 2017 and 2016, the Company’s cash and cash equivalents were held by two financial institutions and the amounts on deposit were more than Federal Deposit Insurance Company insurance limits. The Company mitigates this risk by depositing its uninsured cash in major well capitalized financial institutions, and by investing excess operating cash in overnight repurchase agreements which are 100% collateralized by U.S. government backed securities with the Company’s bank. The Company has not recognized any losses on its cash and cash equivalents.
At December 31, 2017, the available-for-sale securities are invested in U.S. government sponsored enterprise debt securities and U.S. Government debt securities. As noted in Note 5 to the Financial Statements, the fair value of these securities was $484.2 million, $0.5 million less than their original par value purchase price.</t>
  </si>
  <si>
    <t>Property and Equipment</t>
  </si>
  <si>
    <t>Property and Equipment
Property and equipment are depreciated using the straight-line method over the estimated useful lives of the assets, which are generally three to seven years. Leasehold improvements are amortized over the shorter of the noncancelable term of operating leases or their economic useful lives. Maintenance and repairs are expensed as incurred. Upon disposal, retirement, or sale, the related cost and accumulated depreciation is removed from the accounts and any resulting gain or loss is included in the results of operations.</t>
  </si>
  <si>
    <t>Collaboration Agreements</t>
  </si>
  <si>
    <t>Collaboration Agreements
The Company evaluates whether an arrangement is a collaborative arrangement under the FASB ASC Topic 808, Collaborative Arrangements , at its inception ba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s.</t>
  </si>
  <si>
    <t>Revenue Recognition</t>
  </si>
  <si>
    <t>Revenue Recognition
The Company entered into a License, Development and Commercialization Agreement (the “Bayer Agreement”) in November 2017, which is within the scope of ASC 808. Under the Bayer Agreement, the Company has licensed certain rights to its larotrectinib and LOXO-195 product candidates to Bayer. The terms of the agreement include payment to the Company of one or more of the following: a non-refundable, up-front license fee, regulatory and commercial milestone payments, and royalties on net sales of licensed products.
Licenses of intellectual property: If the license of the Company’s intellectual property is determined to be a separate unit of accounting from the other performance obligations identified in the arrangement, the Company recognizes revenue from non-refundable, up-front fees allocated to the license when the license is transferred to the collaborative partner and the collaborative partner is able to use and benefit from the license. For licenses that are bundled with other promises, such as development activities, the Company recognizes revenue over time, using a proportional performance method as the related development activities are performed. Up-front payments are recorded as deferred revenue upon receipt and require deferral of revenue recognition to a future period until the Company performs its obligations under these arrangements. Amounts payable to the Company are recorded as accounts receivable when the Company’s right to consideration is unconditional.
Milestone payments: Regulatory or commercial milestone payments will be recognized as revenue in the period the milestone is achieved. To date, the Company has not recognized any milestone payments as revenue resulting from its collaboration arrangement.
Co-promote: In the United States, where the Company and Bayer will co-promote the products, the Company will be responsible for 50% of the commercial costs and receive 50% of the profits. Co-promote net cost/profit will be recognized when the related expenses and sales occur. To date, the Company has not recognized any co-promote net cost/profit resulting from its collaboration arrangement.
Royalties: Sales-based royalties, including milestone payments based on the level of sales, will be recognized when the related sales occur. To date, the Company has not recognized any royalty revenue resulting from its collaboration arrangement.</t>
  </si>
  <si>
    <t>Research and Development Expenses with a Related Party</t>
  </si>
  <si>
    <t>Research and Development Expenses with a Related Party
Research and development expenses with a related party consisted of $11.6 million in expenses incurred in relation to the conduct of the discovery and preclinical development programs by Array BioPharma, Inc. (“Array”) for the year ended December 31, 2015 as part of the collaboration agreement (see Note 9). As of December 31, 2015, Array indicated that it was no longer a holder of more than 5% of the Company’s capital stock, therefore the Company will not report expenses with Array as a related party in future reporting periods, as applicable.</t>
  </si>
  <si>
    <t>Research and Development Expenses</t>
  </si>
  <si>
    <t>Research and Development Expenses
Research and development costs are charged to expense as incurred. These costs include, but are not limited to, employee-related expenses, including salaries, benefits, stock-based compensation and travel as well as expenses related to asset acquisitions of IPR&amp;D, third-party collaborations, contract research arrangements, chemistry, manufacturing and controls (CMC) related expenses and activities associated with the development of companion diagnostics for our product candidates. Under the Bayer Agreement, the Company will receive reimbursement for 50% of its development activity expenses incurred for larotrectinib and LOXO-195 beginning January 1, 2018.
Research and development activities are central to our business model. Product candidates in later stages of clinical development generally have higher development costs than those in earlier stages of clinical development, primarily due to the increased size and duration of later-stage clinical trials. As we advance our product candidates, we expect the amount of external research and development will continue to increase for the foreseeable future.
It is difficult to determine with certainty the duration and completion costs of our current or future preclinical programs and clinical trials of our product candidates, or if, when or to what extent we will generate revenue from the commercialization and sale of any of our product candidates that obtain regulatory approval. We may never succeed in achieving regulatory approval for any of our product candidates. The duration, costs and timing of clinical trials and development of our product candidates will depend on a variety of factors, including the uncertainties of future clinical and preclinical studies, uncertainties in clinical trial enrollment rate and significant and changing government regulation. In addition, the probability of success for each product candidate will depend on numerous factors, including competition, manufacturing capability and commercial viability. We will determine which programs to pursue and how much to fund each program in response to the scientific and clinical success of each product candidate, as well as an assessment of each product candidate’s commercial potential.</t>
  </si>
  <si>
    <t>Comprehensive Loss</t>
  </si>
  <si>
    <t>Comprehensive Loss
Comprehensive loss is defined as the change in equity of a business enterprise during a period from transactions and other events and circumstances from non-owner sources. Comprehensive loss is comprised of net losses and unrealized gains or losses on investments.</t>
  </si>
  <si>
    <t>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and 2016, the Company did not have any uncertain tax positions.</t>
  </si>
  <si>
    <t>Stock-Based Compensation
The Company’s stock-based compensation plans are more fully described in Note 8 to the Financial Statements. The Company accounts for stock-based compensation in accordance with the provisions of ASC Topic 718, Compensation-Stock Compensation (“ASC 718”), which requires the recognition of expense related to the fair value of stock-based compensation awards in the Statement of Operations.
For stock options issued to employees and members of the Board for their services on the Board, the Company estimates the grant date fair value of each option using the Black-Scholes option-pricing model.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For awards subject to service-based vesting conditions, the Company recognizes stock-based compensation expense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Share-based payments issued to non-employees are recorded at fair value, and are periodically revalued as the equity instruments vest and are recognized as expense over the related service period. See Note 8 for a discussion of the assumptions used by the Company in determining the grant date fair value of options granted under the Black-Scholes option pricing model, as well as a summary of the stock option activity under the Company’s stock-based compensation plan for the years ended December 31, 2017, 2016 and 2015.</t>
  </si>
  <si>
    <t>Basic and Diluted Net Loss Per Share of Common Stock</t>
  </si>
  <si>
    <t>Basic and Diluted Net Loss Per Share of Common Stock
Basic net loss per share of common stock is computed by dividing net loss attributable to common stockholders by the weighted-average number of shares of common stock outstanding during the period, excluding the dilutive effects of convertible preferred stock, unvested restricted stock and stock options. Diluted net loss per share of common stock is computed by dividing the net loss attributable to common stockholders by the sum of the weighted-average number of shares of common stock outstanding during the period plus the potential dilutive effects of convertible preferred stock, unvested restricted stock and stock options outstanding during the period calculated in accordance with the treasury stock method, although these shares and options are excluded if their effect is anti-dilutive. Because the impact of these items is anti-dilutive during periods of net loss, there was no difference between basic and diluted net loss per share of common stock for the years ended December 31, 2017, 2016 and 2015.</t>
  </si>
  <si>
    <t>Recently Adopted Accounting Pronouncements</t>
  </si>
  <si>
    <t>Recently Adopted Accounting Pronouncements
In January 2017, the Financial Accounting Standards Board (“FASB”) issued Accounting Standards Update (“ASU”) 2017-01, which provides additional guidance on evaluating whether transactions should be accounted for as acquisitions of assets or businesses. ASU 2017-01 requires an entity to evaluate if substantially all of the fair value of the assets acquired is concentrated in a single identifiable asset or a group of similar identifiable assets. If this threshold is met, the new guidance would define this as an asset acquisition; otherwise, the entity then evaluates whether the asset meets the requirement that a business include, at a minimum, an input and substantive process that together significantly contribute to the ability to create outputs. The Company has early adopted ASU 2017-01 in the third quarter of 2017. Refer to Note 12 for discussion on the Company’s acquisition of in process research and development (“IPR&amp;D”) from Redx Pharma Plc and Redx Oncology Limited (collectively, “Redx”), which was accounted for as an asset acquisition under this new guidance.
In March 2016, the FASB issued ASU 2016-09, which provides for simplification of certain aspects of employee share-based payment accounting including income taxes, classification of awards as either equity or liabilities, accounting for forfeitures and classification on the statement of cash flows. ASU 2016-09 was effective for the Company in the first quarter of 2017. The standard requires the recognition of any pre-adoption date net operating loss (“NOL”) carryforwards from share-based compensation arrangements to be recognized on a modified retrospective basis, through an opening retained earnings adjustment on January 1, 2017. Any income tax effects from share-based compensation arrangements arising after January 1, 2017 will be recognized prospectively in the income statement. Upon adoption, the Company recognized all previously unrecognized tax benefits. These previously unrecognized tax benefits were recorded as a deferred tax asset, which was fully offset by a valuation allowance on January 1, 2017, thus there was no net impact from the adoption of ASU 2016-09 as of the same date. The Company’s adoption of the standard did not have any impact to the consolidated statements of cash flows as no NOL carryforwards from share-based compensation arrangements were recognized prior to January 1, 2017. The Company has elected to continue to estimate forfeitures under the true-up provision of ASC 718.
In November 2015, the FASB issued ASU 2015-17, which eliminates the current requirement to present deferred tax liabilities and assets as current and noncurrent in a classified balance sheet. Instead, entities will be required to classify all deferred tax assets and liabilities as noncurrent. ASU 2015-17 was effective for the Company in the first quarter of 2017. The adoption of the ASU 2015-17 did not have an impact on the Company’s financial statements.</t>
  </si>
  <si>
    <t>Recent Accounting Pronouncements Not Yet Adopted</t>
  </si>
  <si>
    <t>Recent Accounting Pronouncements Not Yet Adopted
In November 2016, the FASB issued ASU No. 2016-18 , Statement of Cash Flows (Topic 230): Restricted Cash (“ASU 2016-18”), which amended the existing accounting standards for the statement of cash flows by requiring restricted cash to be included with cash and cash equivalents when reconciling the beginning-of-period and end-of-period total amounts shown on the statement of cash flows. ASU 2016-18 will be effective in fiscal years beginning after December 15, 2017, including interim periods within those fiscal years, and early adoption is permitted. The amendments should be applied retrospectively to all periods presented. The Company does not expect the adoption of ASU 2016-18 will have a material impact on the financial statements and related disclosures.
In August 2016, the FASB issued ASU No. 2016-15 , Statement of Cash Flows (Topic 230): Classification of Certain Cash Receipts and Cash Payments (“ASU 2016-15”), which amended the existing accounting standards for the statement of cash flows by providing guidance on eight classification issues related to the statement of cash flows. ASU 2016-15 will be effective in fiscal years beginning after December 15, 2017, including interim periods within those fiscal years, and early adoption is permitted. The amendments should be applied retrospectively to all periods presented. For issues that are impracticable to apply retrospectively, the amendments may be applied prospectively as of the earliest date practicable. The Company does not expect the adoption of ASU 2016-15 will have a material impact on the financial statements and related disclosures.
In February 2016, the FASB issued ASU No. 2016-02, Leases (Topic 842) (“ASU 2016-02”) , which requires lessees to recognize assets and liabilities for the rights and obligations created by most leases on their balance sheet. The guidance is effective for fiscal years beginning after December 15, 2018, including interim periods within those fiscal years. Early application is permitted. ASU 2016-02 requires modified retrospective adoption for all leases existing at, or entered into after, the date of initial application, with an option to use certain transition relief. The Company is currently evaluating the impact the standard may have on the financial statements and related disclosures.
In January 2016, the FASB issued ASU No. 2016-01, Financial Instruments - Overall (Subtopic 825-10), Recognition and Measurement of Financial Assets and Financial Liabilities (“ASU 2016-01”), which addresses certain aspects of recognition, measurement, presentation, and disclosure of financial instruments. ASU 2016-01 will be effective for annual periods and interim periods within those annual periods beginning after December 15, 2017 and early adoption is not permitted. The Company does not expect the adoption of ASU 2016-01 to have a material impact on the financial statements and related disclosures.
In May 2014, the FASB issued ASU No. 2014-09, which amends the guidance for accounting for revenue from contracts with customers. This ASU supersedes the revenue recognition requirements in ASC Topic 605, Revenue Recognition, and creates a new ASC Topic 606, Revenue from Contracts with Customers. Customers. Subsequent to May 2014, the FASB issued additional guidance that delayed the effective date and clarified various aspects of the new guidance, including principal versus agent considerations, identifying performance obligations and licensing, and also included other improvements and practical expedients. ASU 2014-09 will be effective for annual periods and interim periods within those annual periods beginning after December 15, 2017, early adoption is permitted. The Company does not expect the adoption of ASU 2014-09 to have a material impact on the financial statements and related disclosures as the Company does not currently have any contracts with customers subject to the guidance in ASC 606.</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S.</t>
  </si>
  <si>
    <t>Net Loss Per Common Share (Tables)</t>
  </si>
  <si>
    <t>Schedule of computation of basic and diluted net loss per common share</t>
  </si>
  <si>
    <t>The following table sets forth the computation of basic and diluted net loss per share for the periods indicated (in thousands, except share and per share data):
Year Ended
Year Ended
Year Ended
December 31, 2017
December 31, 2016
December 31, 2015
Basic and diluted net loss per common share calculation:
Net loss attributable to common stockholders
$
)
$
)
$
)
Weighted-average shares outstanding—basic and diluted
Net loss per share of common stock—basic and diluted
$
)
$
)
$
)</t>
  </si>
  <si>
    <t>Schedule of outstanding securities excluded from the computation of diluted weighted-average shares outstanding, as they would have been anti-dilutive</t>
  </si>
  <si>
    <t>Year Ended
Year Ended
Year Ended
December 31, 2017
December 31, 2016
December 31, 2015
Unvested restricted stock
—
Stock options</t>
  </si>
  <si>
    <t>Fair Value Measurements (Tables)</t>
  </si>
  <si>
    <t>Schedule of available-for-sale securities unrealized gains or losses from changes in fair value</t>
  </si>
  <si>
    <t>(amounts in thousands)
Amortized
Gross
Gross
Fair Value
December 31, 2017
Overnight repurchase agreements
$
$
—
$
—
$
Money market funds
—
—
Government enterprise debt securities
—
—
Total included in cash and cash equivalents
—
—
U.S. Government debt securities
)
Government enterprise debt securities
—
)
Short-term available-for-sale securities
)
Total fair value financial instruments
$
$
$
)
$
December 31, 2016
Overnight repurchase agreements
$
$
—
$
—
$
Money market funds
—
—
Total included in cash and cash equivalents
—
—
U.S. Government debt securities
—
Government enterprise debt securities
—
)
Short-term available-for-sale securities
)
U.S. Government debt securities
—
)
Long-term available-for-sale securities
—
)
Total fair value financial instruments
$
$
$
)
$</t>
  </si>
  <si>
    <t>Schedule of financial assets measured at fair value on a recurring basis</t>
  </si>
  <si>
    <t>The Company’s financial assets measured at fair value on a recurring basis at December 31, 2017 were as follows (in thousands):
Fair Value Measurements at Measurement Date:
Quoted Prices in Active
Significant Other
Significant Unobservable
Total as of
Assets:
Cash and cash equivalents
Cash
$
$
—
$
—
$
Overnight repurchase agreements
—
—
Money market funds
—
—
Government enterprise debt securities
—
—
Total cash and cash equivalents
—
Short-term investments
U.S. Government debt securities
—
—
Government enterprise debt securities
—
—
Total short-term investments
—
Totals
$
$
$
—
$
The Company’s financial assets measured at fair value on a recurring basis at December 31, 2016 were as follows (in thousands):
Fair Value Measurements at Measurement Date:
Quoted Prices in Active
Significant Other
Significant
Total as of
Assets:
Cash and cash equivalents
Cash
$
$
—
$
—
$
Overnight repurchase agreements
—
—
Money market funds
—
—
Total cash and cash equivalents
—
—
Short-term investments
U.S. Government debt securities
—
—
Government enterprise debt securities
—
—
Total short-term investments
—
Long-term investments
U.S. Government debt securities
—
—
Total long-term investments
—
—
Totals
$
$
$
—
$</t>
  </si>
  <si>
    <t>Accrued Expenses and Other Liabilities (Tables)</t>
  </si>
  <si>
    <t>Schedule of accrued expenses and other current liabilities</t>
  </si>
  <si>
    <t>Accrued expenses and other current liabilities consisted of the following (in thousands):
December 31, 2017
December 31, 2016
Research and development accrued expenses
$
$
General and administrative accrued expenses
$
$</t>
  </si>
  <si>
    <t>Stock-Based Compensation (Tables)</t>
  </si>
  <si>
    <t>Summary of stock option activity</t>
  </si>
  <si>
    <t>Average
Weighted-
Remaining
Aggregate
Number
Average
Contractual
Intrinsic Value
of Shares
Exercise Price
Term (in years)
(in thousands)
Outstanding at December 31, 2016
Granted
Exercised
)
Forfeited and expired
)
Outstanding at December 31, 2017
$
$
Vested and expected to vest at December 31, 2017
$
$
Exercisable at December 31, 2017
$
$</t>
  </si>
  <si>
    <t>Schedule of weighted-average assumptions under the Black-Scholes option pricing model to estimate the fair value of option awards</t>
  </si>
  <si>
    <t>Year Ended
Year Ended
Year Ended
December 31, 2017
December 31, 2016
December 31, 2015
Risk-free interest rate
%
%
%
Expected dividend yield
—
%
—
%
—
%
Expected stock price volatility
%
%
%
Expected term of options (in years)
Expected forfeiture rate
%
%
%</t>
  </si>
  <si>
    <t>Schedule of share-based compensation expense recognized</t>
  </si>
  <si>
    <t>Share-based compensation expense recognized was as follows (in thousands):
Year Ended
Year Ended
Year Ended
December 31, 2017
December 31, 2016
December 31, 2015
Research and development
$
$
$
General and administrative
$
$
$</t>
  </si>
  <si>
    <t>Commitments and Contingencies (Tables)</t>
  </si>
  <si>
    <t>Schedule of future minimum lease payments</t>
  </si>
  <si>
    <t>Future minimum lease payments as of December 31, 2017 are as follows (in thousands):
Operating
2018
$
2019
2020
2021
2022
Thereafter
$</t>
  </si>
  <si>
    <t>Income Taxes (Tables)</t>
  </si>
  <si>
    <t>Schedule of significant components of deferred tax assets</t>
  </si>
  <si>
    <t>The significant components of the Company’s deferred tax assets are comprised of the following (in thousands):
Year Ended
Year Ended
Year Ended
December 31, 2017
December 31, 2016
December 31, 2015
Net operating losses
$
$
$
Accrued expenses
Research and development expenses
Research and development tax credits
Stock options
Other temporary differences
Gross deferred tax assets
Deferred tax valuation allowance
)
)
)
$
—
$
—
$
—</t>
  </si>
  <si>
    <t>Schedule of Effective Income Tax Rate Reconciliation</t>
  </si>
  <si>
    <t>Year Ended
Year Ended
Year Ended
December 31, 2017
December 31, 2016
December 31, 2015
U.S. statutory income tax rate
%
%
%
State income taxes, net of federal benefit
)
Stock options
)
)
Provision to return true-up
—
)
)
2017 Tax Act
)
—
—
R&amp;D credit carryforwards
Valuation allowance
)
)
)
Effective tax rate
—
%
—
%
—
%</t>
  </si>
  <si>
    <t>Schedule of unrecognized tax benefits</t>
  </si>
  <si>
    <t>2017
Unrecognized income tax benefits, January 1
$
—
Additions for tax positions of prior years
Reductions for tax positions of prior years
—
Additions for current year tax positions
Reductions for settlements with taxing authorities
—
Reductions as a result of a lapse of an applicable statute of limitations
—
Unrecognized income tax benefits, December 31
$</t>
  </si>
  <si>
    <t>Unaudited Quarterly Data (Tables)</t>
  </si>
  <si>
    <t>Summary of certain supplemental unaudited quarterly financial data</t>
  </si>
  <si>
    <t>First
Second
Third
Fourth
2017
Net loss
$
)
$
)
$
)
$
)
Net loss per share of common stock—basic and diluted
$
)
$
)
$
)
$
)
2016
Net loss
$
)
$
)
$
)
$
)
Net loss per share of common stock—basic and diluted
$
)
$
)
$
)
$
)</t>
  </si>
  <si>
    <t>Organization and Description of the Business (Details) $ in Thousands</t>
  </si>
  <si>
    <t>Dec. 31, 2017USD ($)segment</t>
  </si>
  <si>
    <t>Dec. 31, 2016USD ($)</t>
  </si>
  <si>
    <t>Number of operating segments | segment</t>
  </si>
  <si>
    <t>Working capital</t>
  </si>
  <si>
    <t>Cash, cash equivalents and investments</t>
  </si>
  <si>
    <t>Revenues</t>
  </si>
  <si>
    <t>Summary of Significant Accounting Policies (Details) $ in Thousands</t>
  </si>
  <si>
    <t>Nov. 14, 2017</t>
  </si>
  <si>
    <t>Dec. 31, 2017USD ($)segmentitem</t>
  </si>
  <si>
    <t>Dec. 31, 2016USD ($)item</t>
  </si>
  <si>
    <t>Dec. 31, 2015USD ($)</t>
  </si>
  <si>
    <t>Restricted cash</t>
  </si>
  <si>
    <t>Financial institutions holding the Company's cash and cash equivalents (in financial institutions) | item</t>
  </si>
  <si>
    <t>Percentage of repurchase agreements collateralized by U.S. Government backed securities (as a percent)</t>
  </si>
  <si>
    <t>100.00%</t>
  </si>
  <si>
    <t>Research and development costs under collaboration agreement</t>
  </si>
  <si>
    <t>Collaboration Agreement | United States</t>
  </si>
  <si>
    <t>Percentage of the commercial costs</t>
  </si>
  <si>
    <t>50.00%</t>
  </si>
  <si>
    <t>Percentage of profits</t>
  </si>
  <si>
    <t>Minimum</t>
  </si>
  <si>
    <t>Property and equipment</t>
  </si>
  <si>
    <t>Estimated useful lives of the assets</t>
  </si>
  <si>
    <t>3 years</t>
  </si>
  <si>
    <t>Maximum</t>
  </si>
  <si>
    <t>7 years</t>
  </si>
  <si>
    <t>Government sponsored enterprise debt securities</t>
  </si>
  <si>
    <t>Fair value of available-for-sale securities</t>
  </si>
  <si>
    <t>Amount less than original par value</t>
  </si>
  <si>
    <t>Array</t>
  </si>
  <si>
    <t>Ownership percentage required for expenses to be recorded as related party expenses</t>
  </si>
  <si>
    <t>5.00%</t>
  </si>
  <si>
    <t>Array | Research and development</t>
  </si>
  <si>
    <t>Collaboration Agreement - Agreement Terms and Revenue Recognition (Details) - USD ($) $ in Thousands</t>
  </si>
  <si>
    <t>Mar. 31, 2018</t>
  </si>
  <si>
    <t>Nov. 30, 2017</t>
  </si>
  <si>
    <t>License and collaboration revenue</t>
  </si>
  <si>
    <t>Bayer</t>
  </si>
  <si>
    <t>Percentage of the development costs</t>
  </si>
  <si>
    <t>Profit split ratio</t>
  </si>
  <si>
    <t>Collaboration Agreement | Bayer</t>
  </si>
  <si>
    <t>Upfront payment</t>
  </si>
  <si>
    <t>Collaboration Agreement | Bayer | Forecast</t>
  </si>
  <si>
    <t>Collaboration Agreement | Bayer | Aggregate U.S. net sales threshold</t>
  </si>
  <si>
    <t>Milestone payments</t>
  </si>
  <si>
    <t>Collaboration Agreement | Bayer | Outside the United States</t>
  </si>
  <si>
    <t>Royalties on net sales, and sales milestones</t>
  </si>
  <si>
    <t>Collaboration Agreement, larotrectinib</t>
  </si>
  <si>
    <t>Performance obligations term</t>
  </si>
  <si>
    <t>5 years</t>
  </si>
  <si>
    <t>Collaboration Agreement, larotrectinib | Bayer | First commercial sale events</t>
  </si>
  <si>
    <t>Collaboration Agreement, LOXO-195</t>
  </si>
  <si>
    <t>Collaboration Agreement, LOXO-195 | Bayer | First commercial sale events</t>
  </si>
  <si>
    <t>Net Loss Per Common Share (Details) - USD ($) $ / shares in Units, $ in Thousands</t>
  </si>
  <si>
    <t>3 Months Ended</t>
  </si>
  <si>
    <t>Sep. 30, 2017</t>
  </si>
  <si>
    <t>Mar. 31, 2017</t>
  </si>
  <si>
    <t>Sep. 30, 2016</t>
  </si>
  <si>
    <t>Jun. 30, 2016</t>
  </si>
  <si>
    <t>Mar. 31, 2016</t>
  </si>
  <si>
    <t>Anti-dilutive securities excluded from computation of diluted weighted-average shares outstanding</t>
  </si>
  <si>
    <t>Total (in shares)</t>
  </si>
  <si>
    <t>Basic and diluted net loss per common share calculation:</t>
  </si>
  <si>
    <t>Net loss attributable to common stockholders</t>
  </si>
  <si>
    <t>Unvested restricted stock</t>
  </si>
  <si>
    <t>Stock options</t>
  </si>
  <si>
    <t>Fair Value Measurements - Amortized Costs and Fair Values (Details) - USD ($) $ / shares in Units, $ in Thousands</t>
  </si>
  <si>
    <t>Fair value measurements</t>
  </si>
  <si>
    <t>Net asset value for money market funds (in dollars per unit)</t>
  </si>
  <si>
    <t>Overnight repurchase agreements</t>
  </si>
  <si>
    <t>Amortized Cost</t>
  </si>
  <si>
    <t>Fair Value</t>
  </si>
  <si>
    <t>Money market funds</t>
  </si>
  <si>
    <t>Government enterprise debt securities, cash and cash equivalents</t>
  </si>
  <si>
    <t>U.S. Government debt securities, short-term</t>
  </si>
  <si>
    <t>Gross Unrealized Gains</t>
  </si>
  <si>
    <t>Gross Unrealized Losses</t>
  </si>
  <si>
    <t>Government enterprise debt securities, available-for-sale securities</t>
  </si>
  <si>
    <t>Short-term available-for-sale securities</t>
  </si>
  <si>
    <t>U.S. Government debt securities, Long-term</t>
  </si>
  <si>
    <t>Long-term available-for-sale securities</t>
  </si>
  <si>
    <t>Available-for-sale securities</t>
  </si>
  <si>
    <t>Fair Value Measurements - Recurring Basis of Measurement (Details) - USD ($) $ in Thousands</t>
  </si>
  <si>
    <t>Recurring</t>
  </si>
  <si>
    <t>Financial assets measured at fair value on a recurring and non-recurring basis</t>
  </si>
  <si>
    <t>Available-for-sale</t>
  </si>
  <si>
    <t>Recurring | Cash and cash equivalents</t>
  </si>
  <si>
    <t>Recurring | Short-term investments</t>
  </si>
  <si>
    <t>Recurring | Long-term investments</t>
  </si>
  <si>
    <t>Non-recurring</t>
  </si>
  <si>
    <t>Available-for-sale for non-recurring basis</t>
  </si>
  <si>
    <t>Level 1 | Recurring</t>
  </si>
  <si>
    <t>Level 1 | Recurring | Cash and cash equivalents</t>
  </si>
  <si>
    <t>Level 1 | Recurring | Short-term investments</t>
  </si>
  <si>
    <t>Level 1 | Recurring | Long-term investments</t>
  </si>
  <si>
    <t>Level 2 | Recurring</t>
  </si>
  <si>
    <t>Level 2 | Recurring | Cash and cash equivalents</t>
  </si>
  <si>
    <t>Level 2 | Recurring | Short-term investments</t>
  </si>
  <si>
    <t>Cash | Recurring | Cash and cash equivalents</t>
  </si>
  <si>
    <t>Cash | Level 1 | Recurring | Cash and cash equivalents</t>
  </si>
  <si>
    <t>Overnight repurchase agreements | Recurring | Cash and cash equivalents</t>
  </si>
  <si>
    <t>Overnight repurchase agreements | Level 1 | Recurring | Cash and cash equivalents</t>
  </si>
  <si>
    <t>Money market funds | Recurring | Cash and cash equivalents</t>
  </si>
  <si>
    <t>Money market funds | Level 1 | Recurring | Cash and cash equivalents</t>
  </si>
  <si>
    <t>U.S. Government debt securities | Recurring | Short-term investments</t>
  </si>
  <si>
    <t>U.S. Government debt securities | Recurring | Long-term investments</t>
  </si>
  <si>
    <t>U.S. Government debt securities | Level 1 | Recurring | Short-term investments</t>
  </si>
  <si>
    <t>U.S. Government debt securities | Level 1 | Recurring | Long-term investments</t>
  </si>
  <si>
    <t>Government sponsored enterprise debt securities | Recurring | Cash and cash equivalents</t>
  </si>
  <si>
    <t>Government sponsored enterprise debt securities | Recurring | Short-term investments</t>
  </si>
  <si>
    <t>Government sponsored enterprise debt securities | Level 2 | Recurring | Cash and cash equivalents</t>
  </si>
  <si>
    <t>Government sponsored enterprise debt securities | Level 2 | Recurring | Short-term investments</t>
  </si>
  <si>
    <t>Accrued Expenses and Other Current Liabilities (Details) - USD ($) $ in Thousands</t>
  </si>
  <si>
    <t>Accrued bonuses</t>
  </si>
  <si>
    <t>Capital Stock and Stockholders' Equity (Details) - USD ($) $ / shares in Units, $ in Thousands</t>
  </si>
  <si>
    <t>1 Months Ended</t>
  </si>
  <si>
    <t>Jan. 31, 2017</t>
  </si>
  <si>
    <t>May 31, 2016</t>
  </si>
  <si>
    <t>Nov. 30, 2015</t>
  </si>
  <si>
    <t>Aug. 31, 2014</t>
  </si>
  <si>
    <t>Capitalization</t>
  </si>
  <si>
    <t>Initial public offering</t>
  </si>
  <si>
    <t>Number of shares of common stock into which outstanding convertible preferred stock are converted</t>
  </si>
  <si>
    <t>Public Offering</t>
  </si>
  <si>
    <t>Share price (in dollars per share)</t>
  </si>
  <si>
    <t>Stock-Based Compensation - Incentive Plans (Details)</t>
  </si>
  <si>
    <t>Dec. 31, 2017shares</t>
  </si>
  <si>
    <t>2013 Plan</t>
  </si>
  <si>
    <t>2013 and 2014 Equity Incentive Plan</t>
  </si>
  <si>
    <t>Shares authorized for issuance (in shares)</t>
  </si>
  <si>
    <t>Shares available for future issuance (in shares)</t>
  </si>
  <si>
    <t>2014 Plan</t>
  </si>
  <si>
    <t>Increase in common stock reserved for issuance as percentage of the aggregate number of outstanding shares of common stock (as a percent)</t>
  </si>
  <si>
    <t>3.00%</t>
  </si>
  <si>
    <t>Stock-Based Compensation - Stock Options Activity (Details) - 2013 and 2014 Equity Incentive Plans - USD ($) $ / shares in Units, $ in Thousands</t>
  </si>
  <si>
    <t>Weighted-average assumptions used to estimate fair value of option awards using Black Scholes option pricing model</t>
  </si>
  <si>
    <t>Unrecognized compensation expense</t>
  </si>
  <si>
    <t>Weighted-average period for recognition</t>
  </si>
  <si>
    <t>2 years 9 months 18 days</t>
  </si>
  <si>
    <t>Stock option</t>
  </si>
  <si>
    <t>Number of Shares</t>
  </si>
  <si>
    <t>Outstanding at the beginning of the period (in shares)</t>
  </si>
  <si>
    <t>Granted (in shares)</t>
  </si>
  <si>
    <t>Exercised (in shares)</t>
  </si>
  <si>
    <t>Forfeited and expir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and expired (in dollars per share)</t>
  </si>
  <si>
    <t>Outstanding at the end of the period (in dollars per share)</t>
  </si>
  <si>
    <t>Vested and expected to vest at the end of the period (in dollars per share)</t>
  </si>
  <si>
    <t>Exercisable at the end of the period (in dollars per share)</t>
  </si>
  <si>
    <t>Average Remaining Contractual Term (in years)</t>
  </si>
  <si>
    <t>Outstanding Contractual term (in years)</t>
  </si>
  <si>
    <t>7 years 8 months 19 days</t>
  </si>
  <si>
    <t>8 years 4 months 2 days</t>
  </si>
  <si>
    <t>Vested and expected to vest at the end of the period (in years)</t>
  </si>
  <si>
    <t>7 years 8 months 5 days</t>
  </si>
  <si>
    <t>Exercisable at the end of the period (in years)</t>
  </si>
  <si>
    <t>6 years 10 months 21 days</t>
  </si>
  <si>
    <t>Aggregate Intrinsic Value</t>
  </si>
  <si>
    <t>Outstanding at the end of the period</t>
  </si>
  <si>
    <t>Vested and expected to vest at the end of the period</t>
  </si>
  <si>
    <t>Exercisable at the end of the period</t>
  </si>
  <si>
    <t>Risk-free interest rate (as a percent)</t>
  </si>
  <si>
    <t>2.00%</t>
  </si>
  <si>
    <t>1.77%</t>
  </si>
  <si>
    <t>1.78%</t>
  </si>
  <si>
    <t>Expected stock price volatility (as a percent)</t>
  </si>
  <si>
    <t>77.79%</t>
  </si>
  <si>
    <t>79.69%</t>
  </si>
  <si>
    <t>74.76%</t>
  </si>
  <si>
    <t>Expected term of options (in years)</t>
  </si>
  <si>
    <t>6 years 1 month 6 days</t>
  </si>
  <si>
    <t>6 years 2 months 12 days</t>
  </si>
  <si>
    <t>6 years</t>
  </si>
  <si>
    <t>Expected forfeiture rate (as a percent)</t>
  </si>
  <si>
    <t>11.54%</t>
  </si>
  <si>
    <t>12.05%</t>
  </si>
  <si>
    <t>13.33%</t>
  </si>
  <si>
    <t>Weighted-average grant date fair value of options granted (in dollars per share)</t>
  </si>
  <si>
    <t>Fair value of vested options</t>
  </si>
  <si>
    <t>Non-employees | Stock option</t>
  </si>
  <si>
    <t>Stock-Based Compensation - Restricted Stock Information (Details) - USD ($) $ in Thousands</t>
  </si>
  <si>
    <t>Dec. 31, 2013</t>
  </si>
  <si>
    <t>Stock based compensation expense</t>
  </si>
  <si>
    <t>Share-based compensation expense</t>
  </si>
  <si>
    <t>Restricted Stock</t>
  </si>
  <si>
    <t>Expected to vest (in shares)</t>
  </si>
  <si>
    <t>Vesting period</t>
  </si>
  <si>
    <t>Commitments and Contingencies (Details)</t>
  </si>
  <si>
    <t>Nov. 30, 2017USD ($)ft²</t>
  </si>
  <si>
    <t>May 31, 2017USD ($)item</t>
  </si>
  <si>
    <t>Feb. 29, 2016item</t>
  </si>
  <si>
    <t>Jan. 31, 2016item</t>
  </si>
  <si>
    <t>Jan. 31, 2015item</t>
  </si>
  <si>
    <t>Dec. 31, 2017USD ($)item</t>
  </si>
  <si>
    <t>Rent expense under operating leases</t>
  </si>
  <si>
    <t>Thereafter</t>
  </si>
  <si>
    <t>San Francisco office Space</t>
  </si>
  <si>
    <t>Expected annual lease expense</t>
  </si>
  <si>
    <t>Boulder office space</t>
  </si>
  <si>
    <t>Lease term</t>
  </si>
  <si>
    <t>63 months</t>
  </si>
  <si>
    <t>Number of additional renewal periods options available to the entity to extend agreement term (in periods) | item</t>
  </si>
  <si>
    <t>Term of additional renewal periods options available to the entity to extend agreement term (in years)</t>
  </si>
  <si>
    <t>Time available to give notice period</t>
  </si>
  <si>
    <t>6 months</t>
  </si>
  <si>
    <t>Termination fee</t>
  </si>
  <si>
    <t>Stamford office space</t>
  </si>
  <si>
    <t>Rentable square feet | ft²</t>
  </si>
  <si>
    <t>Array | Larotrectinib</t>
  </si>
  <si>
    <t>Milestone payments made or accrued from inception through December 31, 2017</t>
  </si>
  <si>
    <t>Array | LOXO-195</t>
  </si>
  <si>
    <t>Array | LOXO- 292</t>
  </si>
  <si>
    <t>Array | Collaboration Agreement</t>
  </si>
  <si>
    <t>1 year</t>
  </si>
  <si>
    <t>Number of discovery targets designated by the parties (in targets) | item</t>
  </si>
  <si>
    <t>Number of discovery targets which are to be selected for additional study on or before January 2015 (in targets) | item</t>
  </si>
  <si>
    <t>Number of discovery targets which are to be selected for additional study on or before January 2016 | item</t>
  </si>
  <si>
    <t>Maximum number of candidates which can be selected by the entity for modest additional payment (in candidates) | item</t>
  </si>
  <si>
    <t>Array | Collaboration Agreement | Maximum</t>
  </si>
  <si>
    <t>Array | Collaboration Agreement | Product candidates directed to TRK</t>
  </si>
  <si>
    <t>Maximum milestone payments which the entity could be required to pay</t>
  </si>
  <si>
    <t>Array | Collaboration Agreement | Product candidates directed to targets other than TRK</t>
  </si>
  <si>
    <t>Income Taxes - Deferred Tax Assets (Details) - USD ($) $ in Thousands</t>
  </si>
  <si>
    <t>Components of deferred tax assets</t>
  </si>
  <si>
    <t>Net operating losses</t>
  </si>
  <si>
    <t>Accrued expenses</t>
  </si>
  <si>
    <t>Research and development expenses</t>
  </si>
  <si>
    <t>Research and development credits</t>
  </si>
  <si>
    <t>Other temporary differences</t>
  </si>
  <si>
    <t>Gross deferred tax assets</t>
  </si>
  <si>
    <t>Deferred tax asset valuation allowance</t>
  </si>
  <si>
    <t>Income Taxes - Tax Cuts and Jobs Act and Valuation Allowance (Details) - USD ($) $ in Millions</t>
  </si>
  <si>
    <t>Jan. 01, 2018</t>
  </si>
  <si>
    <t>Jan. 31, 2018</t>
  </si>
  <si>
    <t>Increase in valuation allowance</t>
  </si>
  <si>
    <t>2017 Tax Act</t>
  </si>
  <si>
    <t>Federal corporate income tax rate (as a percent)</t>
  </si>
  <si>
    <t>21.00%</t>
  </si>
  <si>
    <t>34.00%</t>
  </si>
  <si>
    <t>Provisional amount for re-measurement of U.S. deferred tax balances</t>
  </si>
  <si>
    <t>Executive officer compensation to be deducted</t>
  </si>
  <si>
    <t>Income Taxes - Income Tax Rate Reconciliation (Details) $ in Thousands</t>
  </si>
  <si>
    <t>Dec. 31, 2017USD ($)</t>
  </si>
  <si>
    <t>U.S. federal net operating loss carryforwards</t>
  </si>
  <si>
    <t>U. S. state net operating loss carryforwards</t>
  </si>
  <si>
    <t>Research and development tax credit carryforwards</t>
  </si>
  <si>
    <t>Effective Income Tax Rate Reconciliation</t>
  </si>
  <si>
    <t>U. S. statutory income tax rate (as a percent)</t>
  </si>
  <si>
    <t>State income taxes, net of federal benefit (as a percent)</t>
  </si>
  <si>
    <t>(2.50%)</t>
  </si>
  <si>
    <t>4.20%</t>
  </si>
  <si>
    <t>6.50%</t>
  </si>
  <si>
    <t>Stock options (as a percent)</t>
  </si>
  <si>
    <t>3.20%</t>
  </si>
  <si>
    <t>(0.40%)</t>
  </si>
  <si>
    <t>(0.70%)</t>
  </si>
  <si>
    <t>Provision to return true-up (as a percent)</t>
  </si>
  <si>
    <t>(0.30%)</t>
  </si>
  <si>
    <t>(0.10%)</t>
  </si>
  <si>
    <t>2017 Tax Act (as a percent)</t>
  </si>
  <si>
    <t>R&amp;D credit carryforwards (as a percent)</t>
  </si>
  <si>
    <t>11.20%</t>
  </si>
  <si>
    <t>3.10%</t>
  </si>
  <si>
    <t>3.30%</t>
  </si>
  <si>
    <t>Valuation allowance (as a percent)</t>
  </si>
  <si>
    <t>(19.90%)</t>
  </si>
  <si>
    <t>(40.60%)</t>
  </si>
  <si>
    <t>(43.00%)</t>
  </si>
  <si>
    <t>Income Taxes - Unrecognized Income Tax Benefits (Details)</t>
  </si>
  <si>
    <t>Reconciliation of the beginning and ending amount of unrecognized tax benefits</t>
  </si>
  <si>
    <t>Additions for tax positions of prior years</t>
  </si>
  <si>
    <t>Additions for current year tax positions</t>
  </si>
  <si>
    <t>Unrecognized income tax benefits, December 31</t>
  </si>
  <si>
    <t>Related Party Transactions (Details) - USD ($) $ in Thousands</t>
  </si>
  <si>
    <t>Related party research and development expenses</t>
  </si>
  <si>
    <t>Common stock holding (in percent)</t>
  </si>
  <si>
    <t>Collaboration Agreement | Array</t>
  </si>
  <si>
    <t>Consulting Letter Agreement | Dr. Lori Kunkel | Research and development</t>
  </si>
  <si>
    <t>Cash compensation expense</t>
  </si>
  <si>
    <t>SAB Agreement | Dr. Keith Flaherty | Research and development</t>
  </si>
  <si>
    <t>Asset Acquisition (Details) - USD ($) $ in Millions</t>
  </si>
  <si>
    <t>Jul. 28, 2017</t>
  </si>
  <si>
    <t>Payments made to acquire IPR&amp;D, including patents and other rights</t>
  </si>
  <si>
    <t>Unaudited Quarterly Data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17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4</v>
      </c>
    </row>
    <row r="15" spans="1:4">
      <c r="A15" s="4" t="s">
        <v>25</v>
      </c>
      <c r="C15" s="5" t="n">
        <v>3003417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2025</v>
      </c>
      <c r="C3" s="7" t="n">
        <v>30376</v>
      </c>
    </row>
    <row r="4" spans="1:3">
      <c r="A4" s="4" t="s">
        <v>33</v>
      </c>
      <c r="B4" s="5" t="n">
        <v>484175</v>
      </c>
      <c r="C4" s="5" t="n">
        <v>108935</v>
      </c>
    </row>
    <row r="5" spans="1:3">
      <c r="A5" s="4" t="s">
        <v>34</v>
      </c>
      <c r="B5" s="5" t="n">
        <v>150000</v>
      </c>
    </row>
    <row r="6" spans="1:3">
      <c r="A6" s="4" t="s">
        <v>35</v>
      </c>
      <c r="B6" s="5" t="n">
        <v>5607</v>
      </c>
      <c r="C6" s="5" t="n">
        <v>2483</v>
      </c>
    </row>
    <row r="7" spans="1:3">
      <c r="A7" s="4" t="s">
        <v>36</v>
      </c>
      <c r="B7" s="5" t="n">
        <v>781807</v>
      </c>
      <c r="C7" s="5" t="n">
        <v>141794</v>
      </c>
    </row>
    <row r="8" spans="1:3">
      <c r="A8" s="4" t="s">
        <v>37</v>
      </c>
      <c r="B8" s="5" t="n">
        <v>0</v>
      </c>
      <c r="C8" s="5" t="n">
        <v>2499</v>
      </c>
    </row>
    <row r="9" spans="1:3">
      <c r="A9" s="4" t="s">
        <v>38</v>
      </c>
      <c r="B9" s="5" t="n">
        <v>912</v>
      </c>
      <c r="C9" s="5" t="n">
        <v>248</v>
      </c>
    </row>
    <row r="10" spans="1:3">
      <c r="A10" s="4" t="s">
        <v>39</v>
      </c>
      <c r="B10" s="5" t="n">
        <v>723</v>
      </c>
      <c r="C10" s="5" t="n">
        <v>771</v>
      </c>
    </row>
    <row r="11" spans="1:3">
      <c r="A11" s="4" t="s">
        <v>40</v>
      </c>
      <c r="B11" s="5" t="n">
        <v>783442</v>
      </c>
      <c r="C11" s="5" t="n">
        <v>145312</v>
      </c>
    </row>
    <row r="12" spans="1:3">
      <c r="A12" s="3" t="s">
        <v>41</v>
      </c>
    </row>
    <row r="13" spans="1:3">
      <c r="A13" s="4" t="s">
        <v>42</v>
      </c>
      <c r="B13" s="5" t="n">
        <v>3996</v>
      </c>
      <c r="C13" s="5" t="n">
        <v>1061</v>
      </c>
    </row>
    <row r="14" spans="1:3">
      <c r="A14" s="4" t="s">
        <v>43</v>
      </c>
      <c r="B14" s="5" t="n">
        <v>22537</v>
      </c>
      <c r="C14" s="5" t="n">
        <v>14083</v>
      </c>
    </row>
    <row r="15" spans="1:3">
      <c r="A15" s="4" t="s">
        <v>44</v>
      </c>
      <c r="B15" s="5" t="n">
        <v>195037</v>
      </c>
    </row>
    <row r="16" spans="1:3">
      <c r="A16" s="4" t="s">
        <v>45</v>
      </c>
      <c r="B16" s="5" t="n">
        <v>221570</v>
      </c>
      <c r="C16" s="5" t="n">
        <v>15144</v>
      </c>
    </row>
    <row r="17" spans="1:3">
      <c r="A17" s="4" t="s">
        <v>46</v>
      </c>
      <c r="B17" s="5" t="n">
        <v>183662</v>
      </c>
    </row>
    <row r="18" spans="1:3">
      <c r="A18" s="4" t="s">
        <v>47</v>
      </c>
      <c r="B18" s="5" t="n">
        <v>405232</v>
      </c>
      <c r="C18" s="5" t="n">
        <v>15144</v>
      </c>
    </row>
    <row r="19" spans="1:3">
      <c r="A19" s="4" t="s">
        <v>48</v>
      </c>
      <c r="B19" s="4" t="s">
        <v>49</v>
      </c>
      <c r="C19" s="4" t="s">
        <v>49</v>
      </c>
    </row>
    <row r="20" spans="1:3">
      <c r="A20" s="3" t="s">
        <v>50</v>
      </c>
    </row>
    <row r="21" spans="1:3">
      <c r="A21" s="4" t="s">
        <v>51</v>
      </c>
      <c r="B21" s="4" t="s">
        <v>49</v>
      </c>
      <c r="C21" s="4" t="s">
        <v>49</v>
      </c>
    </row>
    <row r="22" spans="1:3">
      <c r="A22" s="4" t="s">
        <v>52</v>
      </c>
      <c r="B22" s="5" t="n">
        <v>3</v>
      </c>
      <c r="C22" s="5" t="n">
        <v>2</v>
      </c>
    </row>
    <row r="23" spans="1:3">
      <c r="A23" s="4" t="s">
        <v>53</v>
      </c>
      <c r="B23" s="5" t="n">
        <v>666891</v>
      </c>
      <c r="C23" s="5" t="n">
        <v>269423</v>
      </c>
    </row>
    <row r="24" spans="1:3">
      <c r="A24" s="4" t="s">
        <v>54</v>
      </c>
      <c r="B24" s="5" t="n">
        <v>-288112</v>
      </c>
      <c r="C24" s="5" t="n">
        <v>-139236</v>
      </c>
    </row>
    <row r="25" spans="1:3">
      <c r="A25" s="4" t="s">
        <v>55</v>
      </c>
      <c r="B25" s="5" t="n">
        <v>-572</v>
      </c>
      <c r="C25" s="5" t="n">
        <v>-21</v>
      </c>
    </row>
    <row r="26" spans="1:3">
      <c r="A26" s="4" t="s">
        <v>56</v>
      </c>
      <c r="B26" s="5" t="n">
        <v>378210</v>
      </c>
      <c r="C26" s="5" t="n">
        <v>130168</v>
      </c>
    </row>
    <row r="27" spans="1:3">
      <c r="A27" s="4" t="s">
        <v>57</v>
      </c>
      <c r="B27" s="7" t="n">
        <v>783442</v>
      </c>
      <c r="C27" s="7" t="n">
        <v>145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38</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34</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54</v>
      </c>
      <c r="B17" s="4" t="s">
        <v>188</v>
      </c>
    </row>
    <row r="18" spans="1:2">
      <c r="A18" s="4" t="s">
        <v>150</v>
      </c>
      <c r="B18" s="4" t="s">
        <v>189</v>
      </c>
    </row>
    <row r="19" spans="1:2">
      <c r="A19" s="4" t="s">
        <v>190</v>
      </c>
      <c r="B19" s="4" t="s">
        <v>191</v>
      </c>
    </row>
    <row r="20" spans="1:2">
      <c r="A20" s="4" t="s">
        <v>192</v>
      </c>
      <c r="B20" s="4" t="s">
        <v>193</v>
      </c>
    </row>
    <row r="21" spans="1:2">
      <c r="A21" s="4" t="s">
        <v>194</v>
      </c>
      <c r="B21" s="4" t="s">
        <v>195</v>
      </c>
    </row>
    <row r="22" spans="1:2">
      <c r="A22" s="4" t="s">
        <v>196</v>
      </c>
      <c r="B22"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4</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46</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54</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60</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231</v>
      </c>
      <c r="B1" s="2" t="s">
        <v>1</v>
      </c>
    </row>
    <row r="2" spans="1:3">
      <c r="B2" s="2" t="s">
        <v>232</v>
      </c>
      <c r="C2" s="2" t="s">
        <v>233</v>
      </c>
    </row>
    <row r="3" spans="1:3">
      <c r="A3" s="3" t="s">
        <v>136</v>
      </c>
    </row>
    <row r="4" spans="1:3">
      <c r="A4" s="4" t="s">
        <v>234</v>
      </c>
      <c r="B4" s="5" t="n">
        <v>1</v>
      </c>
    </row>
    <row r="5" spans="1:3">
      <c r="A5" s="4" t="s">
        <v>235</v>
      </c>
      <c r="B5" s="7" t="n">
        <v>560200</v>
      </c>
    </row>
    <row r="6" spans="1:3">
      <c r="A6" s="4" t="s">
        <v>54</v>
      </c>
      <c r="B6" s="5" t="n">
        <v>288112</v>
      </c>
      <c r="C6" s="7" t="n">
        <v>139236</v>
      </c>
    </row>
    <row r="7" spans="1:3">
      <c r="A7" s="4" t="s">
        <v>236</v>
      </c>
      <c r="B7" s="5" t="n">
        <v>626200</v>
      </c>
    </row>
    <row r="8" spans="1:3">
      <c r="A8" s="4" t="s">
        <v>237</v>
      </c>
      <c r="B8"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9</v>
      </c>
    </row>
    <row r="3" spans="1:3">
      <c r="A3" s="4" t="s">
        <v>60</v>
      </c>
      <c r="B3" s="8" t="n">
        <v>0.0001</v>
      </c>
      <c r="C3" s="8" t="n">
        <v>0.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01</v>
      </c>
      <c r="C7" s="8" t="n">
        <v>0.0001</v>
      </c>
    </row>
    <row r="8" spans="1:3">
      <c r="A8" s="4" t="s">
        <v>65</v>
      </c>
      <c r="B8" s="5" t="n">
        <v>125000000</v>
      </c>
      <c r="C8" s="5" t="n">
        <v>125000000</v>
      </c>
    </row>
    <row r="9" spans="1:3">
      <c r="A9" s="4" t="s">
        <v>66</v>
      </c>
      <c r="B9" s="5" t="n">
        <v>29991884</v>
      </c>
      <c r="C9" s="5" t="n">
        <v>21681236</v>
      </c>
    </row>
    <row r="10" spans="1:3">
      <c r="A10" s="4" t="s">
        <v>67</v>
      </c>
      <c r="B10" s="5" t="n">
        <v>29991884</v>
      </c>
      <c r="C10" s="5" t="n">
        <v>21681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5"/>
    <col customWidth="1" max="5" min="5" width="21"/>
  </cols>
  <sheetData>
    <row r="1" spans="1:5">
      <c r="A1" s="1" t="s">
        <v>238</v>
      </c>
      <c r="B1" s="2" t="s">
        <v>239</v>
      </c>
      <c r="C1" s="2" t="s">
        <v>240</v>
      </c>
      <c r="D1" s="2" t="s">
        <v>241</v>
      </c>
      <c r="E1" s="2" t="s">
        <v>242</v>
      </c>
    </row>
    <row r="2" spans="1:5">
      <c r="A2" s="3" t="s">
        <v>169</v>
      </c>
    </row>
    <row r="3" spans="1:5">
      <c r="A3" s="4" t="s">
        <v>243</v>
      </c>
      <c r="C3" s="7" t="n">
        <v>300</v>
      </c>
      <c r="D3" s="7" t="n">
        <v>300</v>
      </c>
    </row>
    <row r="4" spans="1:5">
      <c r="A4" s="3" t="s">
        <v>171</v>
      </c>
    </row>
    <row r="5" spans="1:5">
      <c r="A5" s="4" t="s">
        <v>33</v>
      </c>
      <c r="C5" s="5" t="n">
        <v>484175</v>
      </c>
      <c r="D5" s="5" t="n">
        <v>108935</v>
      </c>
    </row>
    <row r="6" spans="1:5">
      <c r="A6" s="4" t="s">
        <v>37</v>
      </c>
      <c r="C6" s="5" t="n">
        <v>0</v>
      </c>
      <c r="D6" s="7" t="n">
        <v>2499</v>
      </c>
    </row>
    <row r="7" spans="1:5">
      <c r="A7" s="3" t="s">
        <v>34</v>
      </c>
    </row>
    <row r="8" spans="1:5">
      <c r="A8" s="4" t="s">
        <v>34</v>
      </c>
      <c r="C8" s="7" t="n">
        <v>150000</v>
      </c>
    </row>
    <row r="9" spans="1:5">
      <c r="A9" s="3" t="s">
        <v>174</v>
      </c>
    </row>
    <row r="10" spans="1:5">
      <c r="A10" s="4" t="s">
        <v>244</v>
      </c>
      <c r="C10" s="5" t="n">
        <v>2</v>
      </c>
      <c r="D10" s="5" t="n">
        <v>2</v>
      </c>
    </row>
    <row r="11" spans="1:5">
      <c r="A11" s="4" t="s">
        <v>245</v>
      </c>
      <c r="C11" s="4" t="s">
        <v>246</v>
      </c>
    </row>
    <row r="12" spans="1:5">
      <c r="A12" s="3" t="s">
        <v>182</v>
      </c>
    </row>
    <row r="13" spans="1:5">
      <c r="A13" s="4" t="s">
        <v>247</v>
      </c>
      <c r="C13" s="7" t="n">
        <v>140039</v>
      </c>
      <c r="D13" s="7" t="n">
        <v>58275</v>
      </c>
      <c r="E13" s="7" t="n">
        <v>13956</v>
      </c>
    </row>
    <row r="14" spans="1:5">
      <c r="A14" s="3" t="s">
        <v>196</v>
      </c>
    </row>
    <row r="15" spans="1:5">
      <c r="A15" s="4" t="s">
        <v>234</v>
      </c>
      <c r="C15" s="5" t="n">
        <v>1</v>
      </c>
    </row>
    <row r="16" spans="1:5">
      <c r="A16" s="4" t="s">
        <v>248</v>
      </c>
    </row>
    <row r="17" spans="1:5">
      <c r="A17" s="3" t="s">
        <v>180</v>
      </c>
    </row>
    <row r="18" spans="1:5">
      <c r="A18" s="4" t="s">
        <v>249</v>
      </c>
      <c r="B18" s="4" t="s">
        <v>250</v>
      </c>
      <c r="C18" s="4" t="s">
        <v>250</v>
      </c>
    </row>
    <row r="19" spans="1:5">
      <c r="A19" s="4" t="s">
        <v>251</v>
      </c>
      <c r="B19" s="4" t="s">
        <v>250</v>
      </c>
      <c r="C19" s="4" t="s">
        <v>250</v>
      </c>
    </row>
    <row r="20" spans="1:5">
      <c r="A20" s="4" t="s">
        <v>252</v>
      </c>
    </row>
    <row r="21" spans="1:5">
      <c r="A21" s="3" t="s">
        <v>253</v>
      </c>
    </row>
    <row r="22" spans="1:5">
      <c r="A22" s="4" t="s">
        <v>254</v>
      </c>
      <c r="C22" s="4" t="s">
        <v>255</v>
      </c>
    </row>
    <row r="23" spans="1:5">
      <c r="A23" s="4" t="s">
        <v>256</v>
      </c>
    </row>
    <row r="24" spans="1:5">
      <c r="A24" s="3" t="s">
        <v>253</v>
      </c>
    </row>
    <row r="25" spans="1:5">
      <c r="A25" s="4" t="s">
        <v>254</v>
      </c>
      <c r="C25" s="4" t="s">
        <v>257</v>
      </c>
    </row>
    <row r="26" spans="1:5">
      <c r="A26" s="4" t="s">
        <v>258</v>
      </c>
    </row>
    <row r="27" spans="1:5">
      <c r="A27" s="3" t="s">
        <v>171</v>
      </c>
    </row>
    <row r="28" spans="1:5">
      <c r="A28" s="4" t="s">
        <v>171</v>
      </c>
      <c r="C28" s="7" t="n">
        <v>484200</v>
      </c>
    </row>
    <row r="29" spans="1:5">
      <c r="A29" s="3" t="s">
        <v>174</v>
      </c>
    </row>
    <row r="30" spans="1:5">
      <c r="A30" s="4" t="s">
        <v>259</v>
      </c>
      <c r="C30" s="5" t="n">
        <v>484200</v>
      </c>
    </row>
    <row r="31" spans="1:5">
      <c r="A31" s="4" t="s">
        <v>260</v>
      </c>
      <c r="C31" s="7" t="n">
        <v>500</v>
      </c>
    </row>
    <row r="32" spans="1:5">
      <c r="A32" s="4" t="s">
        <v>261</v>
      </c>
    </row>
    <row r="33" spans="1:5">
      <c r="A33" s="3" t="s">
        <v>182</v>
      </c>
    </row>
    <row r="34" spans="1:5">
      <c r="A34" s="4" t="s">
        <v>262</v>
      </c>
      <c r="E34" s="4" t="s">
        <v>263</v>
      </c>
    </row>
    <row r="35" spans="1:5">
      <c r="A35" s="4" t="s">
        <v>264</v>
      </c>
    </row>
    <row r="36" spans="1:5">
      <c r="A36" s="3" t="s">
        <v>182</v>
      </c>
    </row>
    <row r="37" spans="1:5">
      <c r="A37" s="4" t="s">
        <v>247</v>
      </c>
      <c r="E37" s="7" t="n">
        <v>11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5</v>
      </c>
      <c r="B1" s="2" t="s">
        <v>239</v>
      </c>
      <c r="C1" s="2" t="s">
        <v>266</v>
      </c>
      <c r="D1" s="2" t="s">
        <v>267</v>
      </c>
      <c r="E1" s="2" t="s">
        <v>2</v>
      </c>
      <c r="F1" s="2" t="s">
        <v>30</v>
      </c>
      <c r="G1" s="2" t="s">
        <v>69</v>
      </c>
    </row>
    <row r="2" spans="1:7">
      <c r="A2" s="3" t="s">
        <v>140</v>
      </c>
    </row>
    <row r="3" spans="1:7">
      <c r="A3" s="4" t="s">
        <v>268</v>
      </c>
      <c r="E3" s="7" t="n">
        <v>21300</v>
      </c>
      <c r="F3" s="7" t="n">
        <v>0</v>
      </c>
      <c r="G3" s="7" t="n">
        <v>0</v>
      </c>
    </row>
    <row r="4" spans="1:7">
      <c r="A4" s="4" t="s">
        <v>269</v>
      </c>
    </row>
    <row r="5" spans="1:7">
      <c r="A5" s="3" t="s">
        <v>140</v>
      </c>
    </row>
    <row r="6" spans="1:7">
      <c r="A6" s="4" t="s">
        <v>268</v>
      </c>
      <c r="E6" s="7" t="n">
        <v>21300</v>
      </c>
    </row>
    <row r="7" spans="1:7">
      <c r="A7" s="4" t="s">
        <v>140</v>
      </c>
    </row>
    <row r="8" spans="1:7">
      <c r="A8" s="3" t="s">
        <v>140</v>
      </c>
    </row>
    <row r="9" spans="1:7">
      <c r="A9" s="4" t="s">
        <v>270</v>
      </c>
      <c r="B9" s="4" t="s">
        <v>250</v>
      </c>
    </row>
    <row r="10" spans="1:7">
      <c r="A10" s="4" t="s">
        <v>271</v>
      </c>
      <c r="B10" s="5" t="n">
        <v>50</v>
      </c>
    </row>
    <row r="11" spans="1:7">
      <c r="A11" s="4" t="s">
        <v>248</v>
      </c>
    </row>
    <row r="12" spans="1:7">
      <c r="A12" s="3" t="s">
        <v>140</v>
      </c>
    </row>
    <row r="13" spans="1:7">
      <c r="A13" s="4" t="s">
        <v>249</v>
      </c>
      <c r="B13" s="4" t="s">
        <v>250</v>
      </c>
      <c r="E13" s="4" t="s">
        <v>250</v>
      </c>
    </row>
    <row r="14" spans="1:7">
      <c r="A14" s="4" t="s">
        <v>251</v>
      </c>
      <c r="B14" s="4" t="s">
        <v>250</v>
      </c>
      <c r="E14" s="4" t="s">
        <v>250</v>
      </c>
    </row>
    <row r="15" spans="1:7">
      <c r="A15" s="4" t="s">
        <v>272</v>
      </c>
    </row>
    <row r="16" spans="1:7">
      <c r="A16" s="3" t="s">
        <v>140</v>
      </c>
    </row>
    <row r="17" spans="1:7">
      <c r="A17" s="4" t="s">
        <v>273</v>
      </c>
      <c r="B17" s="7" t="n">
        <v>400000</v>
      </c>
      <c r="D17" s="7" t="n">
        <v>250000</v>
      </c>
    </row>
    <row r="18" spans="1:7">
      <c r="A18" s="4" t="s">
        <v>274</v>
      </c>
    </row>
    <row r="19" spans="1:7">
      <c r="A19" s="3" t="s">
        <v>140</v>
      </c>
    </row>
    <row r="20" spans="1:7">
      <c r="A20" s="4" t="s">
        <v>273</v>
      </c>
      <c r="C20" s="7" t="n">
        <v>150000</v>
      </c>
    </row>
    <row r="21" spans="1:7">
      <c r="A21" s="4" t="s">
        <v>275</v>
      </c>
    </row>
    <row r="22" spans="1:7">
      <c r="A22" s="3" t="s">
        <v>140</v>
      </c>
    </row>
    <row r="23" spans="1:7">
      <c r="A23" s="4" t="s">
        <v>276</v>
      </c>
      <c r="B23" s="5" t="n">
        <v>25000</v>
      </c>
    </row>
    <row r="24" spans="1:7">
      <c r="A24" s="4" t="s">
        <v>277</v>
      </c>
    </row>
    <row r="25" spans="1:7">
      <c r="A25" s="3" t="s">
        <v>140</v>
      </c>
    </row>
    <row r="26" spans="1:7">
      <c r="A26" s="4" t="s">
        <v>278</v>
      </c>
      <c r="B26" s="5" t="n">
        <v>475000</v>
      </c>
    </row>
    <row r="27" spans="1:7">
      <c r="A27" s="4" t="s">
        <v>279</v>
      </c>
    </row>
    <row r="28" spans="1:7">
      <c r="A28" s="3" t="s">
        <v>140</v>
      </c>
    </row>
    <row r="29" spans="1:7">
      <c r="A29" s="4" t="s">
        <v>280</v>
      </c>
      <c r="E29" s="4" t="s">
        <v>281</v>
      </c>
    </row>
    <row r="30" spans="1:7">
      <c r="A30" s="4" t="s">
        <v>282</v>
      </c>
    </row>
    <row r="31" spans="1:7">
      <c r="A31" s="3" t="s">
        <v>140</v>
      </c>
    </row>
    <row r="32" spans="1:7">
      <c r="A32" s="4" t="s">
        <v>276</v>
      </c>
      <c r="B32" s="5" t="n">
        <v>450000</v>
      </c>
    </row>
    <row r="33" spans="1:7">
      <c r="A33" s="4" t="s">
        <v>283</v>
      </c>
    </row>
    <row r="34" spans="1:7">
      <c r="A34" s="3" t="s">
        <v>140</v>
      </c>
    </row>
    <row r="35" spans="1:7">
      <c r="A35" s="4" t="s">
        <v>280</v>
      </c>
      <c r="E35" s="4" t="s">
        <v>257</v>
      </c>
    </row>
    <row r="36" spans="1:7">
      <c r="A36" s="4" t="s">
        <v>284</v>
      </c>
    </row>
    <row r="37" spans="1:7">
      <c r="A37" s="3" t="s">
        <v>140</v>
      </c>
    </row>
    <row r="38" spans="1:7">
      <c r="A38" s="4" t="s">
        <v>276</v>
      </c>
      <c r="B38" s="7"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5</v>
      </c>
      <c r="B1" s="2" t="s">
        <v>286</v>
      </c>
      <c r="J1" s="2" t="s">
        <v>1</v>
      </c>
    </row>
    <row r="2" spans="1:12">
      <c r="B2" s="2" t="s">
        <v>2</v>
      </c>
      <c r="C2" s="2" t="s">
        <v>287</v>
      </c>
      <c r="D2" s="2" t="s">
        <v>4</v>
      </c>
      <c r="E2" s="2" t="s">
        <v>288</v>
      </c>
      <c r="F2" s="2" t="s">
        <v>30</v>
      </c>
      <c r="G2" s="2" t="s">
        <v>289</v>
      </c>
      <c r="H2" s="2" t="s">
        <v>290</v>
      </c>
      <c r="I2" s="2" t="s">
        <v>291</v>
      </c>
      <c r="J2" s="2" t="s">
        <v>2</v>
      </c>
      <c r="K2" s="2" t="s">
        <v>30</v>
      </c>
      <c r="L2" s="2" t="s">
        <v>69</v>
      </c>
    </row>
    <row r="3" spans="1:12">
      <c r="A3" s="3" t="s">
        <v>292</v>
      </c>
    </row>
    <row r="4" spans="1:12">
      <c r="A4" s="4" t="s">
        <v>293</v>
      </c>
      <c r="J4" s="5" t="n">
        <v>3225356</v>
      </c>
      <c r="K4" s="5" t="n">
        <v>2864377</v>
      </c>
      <c r="L4" s="5" t="n">
        <v>2345529</v>
      </c>
    </row>
    <row r="5" spans="1:12">
      <c r="A5" s="3" t="s">
        <v>294</v>
      </c>
    </row>
    <row r="6" spans="1:12">
      <c r="A6" s="4" t="s">
        <v>295</v>
      </c>
      <c r="J6" s="7" t="n">
        <v>-148876</v>
      </c>
      <c r="K6" s="7" t="n">
        <v>-72398</v>
      </c>
      <c r="L6" s="7" t="n">
        <v>-35876</v>
      </c>
    </row>
    <row r="7" spans="1:12">
      <c r="A7" s="4" t="s">
        <v>82</v>
      </c>
      <c r="J7" s="5" t="n">
        <v>28035697</v>
      </c>
      <c r="K7" s="5" t="n">
        <v>20905448</v>
      </c>
      <c r="L7" s="5" t="n">
        <v>16894549</v>
      </c>
    </row>
    <row r="8" spans="1:12">
      <c r="A8" s="4" t="s">
        <v>81</v>
      </c>
      <c r="B8" s="9" t="n">
        <v>-0.6899999999999999</v>
      </c>
      <c r="C8" s="9" t="n">
        <v>-2.45</v>
      </c>
      <c r="D8" s="9" t="n">
        <v>-1.14</v>
      </c>
      <c r="E8" s="9" t="n">
        <v>-0.96</v>
      </c>
      <c r="F8" s="9" t="n">
        <v>-1.26</v>
      </c>
      <c r="G8" s="9" t="n">
        <v>-0.82</v>
      </c>
      <c r="H8" s="9" t="n">
        <v>-0.77</v>
      </c>
      <c r="I8" s="9" t="n">
        <v>-0.59</v>
      </c>
      <c r="J8" s="9" t="n">
        <v>-5.31</v>
      </c>
      <c r="K8" s="9" t="n">
        <v>-3.46</v>
      </c>
      <c r="L8" s="9" t="n">
        <v>-2.12</v>
      </c>
    </row>
    <row r="9" spans="1:12">
      <c r="A9" s="4" t="s">
        <v>296</v>
      </c>
    </row>
    <row r="10" spans="1:12">
      <c r="A10" s="3" t="s">
        <v>292</v>
      </c>
    </row>
    <row r="11" spans="1:12">
      <c r="A11" s="4" t="s">
        <v>293</v>
      </c>
      <c r="K11" s="5" t="n">
        <v>38526</v>
      </c>
      <c r="L11" s="5" t="n">
        <v>104574</v>
      </c>
    </row>
    <row r="12" spans="1:12">
      <c r="A12" s="4" t="s">
        <v>297</v>
      </c>
    </row>
    <row r="13" spans="1:12">
      <c r="A13" s="3" t="s">
        <v>292</v>
      </c>
    </row>
    <row r="14" spans="1:12">
      <c r="A14" s="4" t="s">
        <v>293</v>
      </c>
      <c r="J14" s="5" t="n">
        <v>3225356</v>
      </c>
      <c r="K14" s="5" t="n">
        <v>2825851</v>
      </c>
      <c r="L14" s="5" t="n">
        <v>2240955</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0</v>
      </c>
    </row>
    <row r="2" spans="1:3">
      <c r="A2" s="3" t="s">
        <v>299</v>
      </c>
    </row>
    <row r="3" spans="1:3">
      <c r="A3" s="4" t="s">
        <v>300</v>
      </c>
      <c r="B3" s="7" t="n">
        <v>1</v>
      </c>
    </row>
    <row r="4" spans="1:3">
      <c r="A4" s="4" t="s">
        <v>301</v>
      </c>
    </row>
    <row r="5" spans="1:3">
      <c r="A5" s="3" t="s">
        <v>299</v>
      </c>
    </row>
    <row r="6" spans="1:3">
      <c r="A6" s="4" t="s">
        <v>302</v>
      </c>
      <c r="B6" s="7" t="n">
        <v>51750</v>
      </c>
      <c r="C6" s="7" t="n">
        <v>10000</v>
      </c>
    </row>
    <row r="7" spans="1:3">
      <c r="A7" s="4" t="s">
        <v>303</v>
      </c>
      <c r="B7" s="5" t="n">
        <v>51750</v>
      </c>
      <c r="C7" s="5" t="n">
        <v>10000</v>
      </c>
    </row>
    <row r="8" spans="1:3">
      <c r="A8" s="4" t="s">
        <v>304</v>
      </c>
    </row>
    <row r="9" spans="1:3">
      <c r="A9" s="3" t="s">
        <v>299</v>
      </c>
    </row>
    <row r="10" spans="1:3">
      <c r="A10" s="4" t="s">
        <v>302</v>
      </c>
      <c r="B10" s="5" t="n">
        <v>50744</v>
      </c>
      <c r="C10" s="5" t="n">
        <v>12146</v>
      </c>
    </row>
    <row r="11" spans="1:3">
      <c r="A11" s="4" t="s">
        <v>303</v>
      </c>
      <c r="B11" s="5" t="n">
        <v>50744</v>
      </c>
      <c r="C11" s="5" t="n">
        <v>12146</v>
      </c>
    </row>
    <row r="12" spans="1:3">
      <c r="A12" s="4" t="s">
        <v>305</v>
      </c>
    </row>
    <row r="13" spans="1:3">
      <c r="A13" s="3" t="s">
        <v>299</v>
      </c>
    </row>
    <row r="14" spans="1:3">
      <c r="A14" s="4" t="s">
        <v>302</v>
      </c>
      <c r="B14" s="5" t="n">
        <v>23444</v>
      </c>
    </row>
    <row r="15" spans="1:3">
      <c r="A15" s="4" t="s">
        <v>303</v>
      </c>
      <c r="B15" s="5" t="n">
        <v>23444</v>
      </c>
    </row>
    <row r="16" spans="1:3">
      <c r="A16" s="4" t="s">
        <v>32</v>
      </c>
    </row>
    <row r="17" spans="1:3">
      <c r="A17" s="3" t="s">
        <v>299</v>
      </c>
    </row>
    <row r="18" spans="1:3">
      <c r="A18" s="4" t="s">
        <v>302</v>
      </c>
      <c r="B18" s="5" t="n">
        <v>125938</v>
      </c>
      <c r="C18" s="5" t="n">
        <v>22146</v>
      </c>
    </row>
    <row r="19" spans="1:3">
      <c r="A19" s="4" t="s">
        <v>303</v>
      </c>
      <c r="B19" s="5" t="n">
        <v>125938</v>
      </c>
      <c r="C19" s="5" t="n">
        <v>22146</v>
      </c>
    </row>
    <row r="20" spans="1:3">
      <c r="A20" s="4" t="s">
        <v>306</v>
      </c>
    </row>
    <row r="21" spans="1:3">
      <c r="A21" s="3" t="s">
        <v>299</v>
      </c>
    </row>
    <row r="22" spans="1:3">
      <c r="A22" s="4" t="s">
        <v>302</v>
      </c>
      <c r="B22" s="5" t="n">
        <v>192473</v>
      </c>
      <c r="C22" s="5" t="n">
        <v>12769</v>
      </c>
    </row>
    <row r="23" spans="1:3">
      <c r="A23" s="4" t="s">
        <v>307</v>
      </c>
      <c r="B23" s="5" t="n">
        <v>1</v>
      </c>
      <c r="C23" s="5" t="n">
        <v>995</v>
      </c>
    </row>
    <row r="24" spans="1:3">
      <c r="A24" s="4" t="s">
        <v>308</v>
      </c>
      <c r="B24" s="5" t="n">
        <v>-129</v>
      </c>
    </row>
    <row r="25" spans="1:3">
      <c r="A25" s="4" t="s">
        <v>303</v>
      </c>
      <c r="B25" s="5" t="n">
        <v>192345</v>
      </c>
      <c r="C25" s="5" t="n">
        <v>13764</v>
      </c>
    </row>
    <row r="26" spans="1:3">
      <c r="A26" s="4" t="s">
        <v>309</v>
      </c>
    </row>
    <row r="27" spans="1:3">
      <c r="A27" s="3" t="s">
        <v>299</v>
      </c>
    </row>
    <row r="28" spans="1:3">
      <c r="A28" s="4" t="s">
        <v>302</v>
      </c>
      <c r="B28" s="5" t="n">
        <v>292274</v>
      </c>
      <c r="C28" s="5" t="n">
        <v>96184</v>
      </c>
    </row>
    <row r="29" spans="1:3">
      <c r="A29" s="4" t="s">
        <v>308</v>
      </c>
      <c r="B29" s="5" t="n">
        <v>-444</v>
      </c>
      <c r="C29" s="5" t="n">
        <v>-1013</v>
      </c>
    </row>
    <row r="30" spans="1:3">
      <c r="A30" s="4" t="s">
        <v>303</v>
      </c>
      <c r="B30" s="5" t="n">
        <v>291830</v>
      </c>
      <c r="C30" s="5" t="n">
        <v>95171</v>
      </c>
    </row>
    <row r="31" spans="1:3">
      <c r="A31" s="4" t="s">
        <v>310</v>
      </c>
    </row>
    <row r="32" spans="1:3">
      <c r="A32" s="3" t="s">
        <v>299</v>
      </c>
    </row>
    <row r="33" spans="1:3">
      <c r="A33" s="4" t="s">
        <v>302</v>
      </c>
      <c r="B33" s="5" t="n">
        <v>484747</v>
      </c>
      <c r="C33" s="5" t="n">
        <v>108953</v>
      </c>
    </row>
    <row r="34" spans="1:3">
      <c r="A34" s="4" t="s">
        <v>307</v>
      </c>
      <c r="B34" s="5" t="n">
        <v>1</v>
      </c>
      <c r="C34" s="5" t="n">
        <v>995</v>
      </c>
    </row>
    <row r="35" spans="1:3">
      <c r="A35" s="4" t="s">
        <v>308</v>
      </c>
      <c r="B35" s="5" t="n">
        <v>-573</v>
      </c>
      <c r="C35" s="5" t="n">
        <v>-1013</v>
      </c>
    </row>
    <row r="36" spans="1:3">
      <c r="A36" s="4" t="s">
        <v>303</v>
      </c>
      <c r="B36" s="5" t="n">
        <v>484175</v>
      </c>
      <c r="C36" s="5" t="n">
        <v>108935</v>
      </c>
    </row>
    <row r="37" spans="1:3">
      <c r="A37" s="4" t="s">
        <v>311</v>
      </c>
    </row>
    <row r="38" spans="1:3">
      <c r="A38" s="3" t="s">
        <v>299</v>
      </c>
    </row>
    <row r="39" spans="1:3">
      <c r="A39" s="4" t="s">
        <v>302</v>
      </c>
      <c r="C39" s="5" t="n">
        <v>2502</v>
      </c>
    </row>
    <row r="40" spans="1:3">
      <c r="A40" s="4" t="s">
        <v>308</v>
      </c>
      <c r="C40" s="5" t="n">
        <v>-3</v>
      </c>
    </row>
    <row r="41" spans="1:3">
      <c r="A41" s="4" t="s">
        <v>303</v>
      </c>
      <c r="C41" s="5" t="n">
        <v>2499</v>
      </c>
    </row>
    <row r="42" spans="1:3">
      <c r="A42" s="4" t="s">
        <v>312</v>
      </c>
    </row>
    <row r="43" spans="1:3">
      <c r="A43" s="3" t="s">
        <v>299</v>
      </c>
    </row>
    <row r="44" spans="1:3">
      <c r="A44" s="4" t="s">
        <v>302</v>
      </c>
      <c r="C44" s="5" t="n">
        <v>2502</v>
      </c>
    </row>
    <row r="45" spans="1:3">
      <c r="A45" s="4" t="s">
        <v>308</v>
      </c>
      <c r="C45" s="5" t="n">
        <v>-3</v>
      </c>
    </row>
    <row r="46" spans="1:3">
      <c r="A46" s="4" t="s">
        <v>303</v>
      </c>
      <c r="C46" s="5" t="n">
        <v>2499</v>
      </c>
    </row>
    <row r="47" spans="1:3">
      <c r="A47" s="4" t="s">
        <v>313</v>
      </c>
    </row>
    <row r="48" spans="1:3">
      <c r="A48" s="3" t="s">
        <v>299</v>
      </c>
    </row>
    <row r="49" spans="1:3">
      <c r="A49" s="4" t="s">
        <v>302</v>
      </c>
      <c r="B49" s="5" t="n">
        <v>610685</v>
      </c>
      <c r="C49" s="5" t="n">
        <v>133601</v>
      </c>
    </row>
    <row r="50" spans="1:3">
      <c r="A50" s="4" t="s">
        <v>307</v>
      </c>
      <c r="B50" s="5" t="n">
        <v>1</v>
      </c>
      <c r="C50" s="5" t="n">
        <v>995</v>
      </c>
    </row>
    <row r="51" spans="1:3">
      <c r="A51" s="4" t="s">
        <v>308</v>
      </c>
      <c r="B51" s="5" t="n">
        <v>-573</v>
      </c>
      <c r="C51" s="5" t="n">
        <v>-1016</v>
      </c>
    </row>
    <row r="52" spans="1:3">
      <c r="A52" s="4" t="s">
        <v>303</v>
      </c>
      <c r="B52" s="7" t="n">
        <v>610113</v>
      </c>
      <c r="C52" s="7" t="n">
        <v>1335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4" t="s">
        <v>315</v>
      </c>
    </row>
    <row r="3" spans="1:3">
      <c r="A3" s="3" t="s">
        <v>316</v>
      </c>
    </row>
    <row r="4" spans="1:3">
      <c r="A4" s="4" t="s">
        <v>317</v>
      </c>
      <c r="B4" s="7" t="n">
        <v>626200</v>
      </c>
      <c r="C4" s="7" t="n">
        <v>141810</v>
      </c>
    </row>
    <row r="5" spans="1:3">
      <c r="A5" s="4" t="s">
        <v>318</v>
      </c>
    </row>
    <row r="6" spans="1:3">
      <c r="A6" s="3" t="s">
        <v>316</v>
      </c>
    </row>
    <row r="7" spans="1:3">
      <c r="A7" s="4" t="s">
        <v>317</v>
      </c>
      <c r="B7" s="5" t="n">
        <v>142025</v>
      </c>
      <c r="C7" s="5" t="n">
        <v>30376</v>
      </c>
    </row>
    <row r="8" spans="1:3">
      <c r="A8" s="4" t="s">
        <v>319</v>
      </c>
    </row>
    <row r="9" spans="1:3">
      <c r="A9" s="3" t="s">
        <v>316</v>
      </c>
    </row>
    <row r="10" spans="1:3">
      <c r="A10" s="4" t="s">
        <v>317</v>
      </c>
      <c r="B10" s="5" t="n">
        <v>484175</v>
      </c>
      <c r="C10" s="5" t="n">
        <v>108935</v>
      </c>
    </row>
    <row r="11" spans="1:3">
      <c r="A11" s="4" t="s">
        <v>320</v>
      </c>
    </row>
    <row r="12" spans="1:3">
      <c r="A12" s="3" t="s">
        <v>316</v>
      </c>
    </row>
    <row r="13" spans="1:3">
      <c r="A13" s="4" t="s">
        <v>317</v>
      </c>
      <c r="C13" s="5" t="n">
        <v>2499</v>
      </c>
    </row>
    <row r="14" spans="1:3">
      <c r="A14" s="4" t="s">
        <v>321</v>
      </c>
    </row>
    <row r="15" spans="1:3">
      <c r="A15" s="3" t="s">
        <v>316</v>
      </c>
    </row>
    <row r="16" spans="1:3">
      <c r="A16" s="4" t="s">
        <v>322</v>
      </c>
      <c r="B16" s="5" t="n">
        <v>0</v>
      </c>
      <c r="C16" s="5" t="n">
        <v>0</v>
      </c>
    </row>
    <row r="17" spans="1:3">
      <c r="A17" s="4" t="s">
        <v>323</v>
      </c>
    </row>
    <row r="18" spans="1:3">
      <c r="A18" s="3" t="s">
        <v>316</v>
      </c>
    </row>
    <row r="19" spans="1:3">
      <c r="A19" s="4" t="s">
        <v>317</v>
      </c>
      <c r="B19" s="5" t="n">
        <v>310926</v>
      </c>
      <c r="C19" s="5" t="n">
        <v>46639</v>
      </c>
    </row>
    <row r="20" spans="1:3">
      <c r="A20" s="4" t="s">
        <v>324</v>
      </c>
    </row>
    <row r="21" spans="1:3">
      <c r="A21" s="3" t="s">
        <v>316</v>
      </c>
    </row>
    <row r="22" spans="1:3">
      <c r="A22" s="4" t="s">
        <v>317</v>
      </c>
      <c r="B22" s="5" t="n">
        <v>118581</v>
      </c>
      <c r="C22" s="5" t="n">
        <v>30376</v>
      </c>
    </row>
    <row r="23" spans="1:3">
      <c r="A23" s="4" t="s">
        <v>325</v>
      </c>
    </row>
    <row r="24" spans="1:3">
      <c r="A24" s="3" t="s">
        <v>316</v>
      </c>
    </row>
    <row r="25" spans="1:3">
      <c r="A25" s="4" t="s">
        <v>317</v>
      </c>
      <c r="B25" s="5" t="n">
        <v>192345</v>
      </c>
      <c r="C25" s="5" t="n">
        <v>13764</v>
      </c>
    </row>
    <row r="26" spans="1:3">
      <c r="A26" s="4" t="s">
        <v>326</v>
      </c>
    </row>
    <row r="27" spans="1:3">
      <c r="A27" s="3" t="s">
        <v>316</v>
      </c>
    </row>
    <row r="28" spans="1:3">
      <c r="A28" s="4" t="s">
        <v>317</v>
      </c>
      <c r="C28" s="5" t="n">
        <v>2499</v>
      </c>
    </row>
    <row r="29" spans="1:3">
      <c r="A29" s="4" t="s">
        <v>327</v>
      </c>
    </row>
    <row r="30" spans="1:3">
      <c r="A30" s="3" t="s">
        <v>316</v>
      </c>
    </row>
    <row r="31" spans="1:3">
      <c r="A31" s="4" t="s">
        <v>317</v>
      </c>
      <c r="B31" s="5" t="n">
        <v>315274</v>
      </c>
      <c r="C31" s="5" t="n">
        <v>95171</v>
      </c>
    </row>
    <row r="32" spans="1:3">
      <c r="A32" s="4" t="s">
        <v>328</v>
      </c>
    </row>
    <row r="33" spans="1:3">
      <c r="A33" s="3" t="s">
        <v>316</v>
      </c>
    </row>
    <row r="34" spans="1:3">
      <c r="A34" s="4" t="s">
        <v>317</v>
      </c>
      <c r="B34" s="5" t="n">
        <v>23444</v>
      </c>
    </row>
    <row r="35" spans="1:3">
      <c r="A35" s="4" t="s">
        <v>329</v>
      </c>
    </row>
    <row r="36" spans="1:3">
      <c r="A36" s="3" t="s">
        <v>316</v>
      </c>
    </row>
    <row r="37" spans="1:3">
      <c r="A37" s="4" t="s">
        <v>317</v>
      </c>
      <c r="B37" s="5" t="n">
        <v>291830</v>
      </c>
      <c r="C37" s="5" t="n">
        <v>95171</v>
      </c>
    </row>
    <row r="38" spans="1:3">
      <c r="A38" s="4" t="s">
        <v>330</v>
      </c>
    </row>
    <row r="39" spans="1:3">
      <c r="A39" s="3" t="s">
        <v>316</v>
      </c>
    </row>
    <row r="40" spans="1:3">
      <c r="A40" s="4" t="s">
        <v>317</v>
      </c>
      <c r="B40" s="5" t="n">
        <v>16087</v>
      </c>
      <c r="C40" s="5" t="n">
        <v>8230</v>
      </c>
    </row>
    <row r="41" spans="1:3">
      <c r="A41" s="4" t="s">
        <v>331</v>
      </c>
    </row>
    <row r="42" spans="1:3">
      <c r="A42" s="3" t="s">
        <v>316</v>
      </c>
    </row>
    <row r="43" spans="1:3">
      <c r="A43" s="4" t="s">
        <v>317</v>
      </c>
      <c r="B43" s="5" t="n">
        <v>16087</v>
      </c>
      <c r="C43" s="5" t="n">
        <v>8230</v>
      </c>
    </row>
    <row r="44" spans="1:3">
      <c r="A44" s="4" t="s">
        <v>332</v>
      </c>
    </row>
    <row r="45" spans="1:3">
      <c r="A45" s="3" t="s">
        <v>316</v>
      </c>
    </row>
    <row r="46" spans="1:3">
      <c r="A46" s="4" t="s">
        <v>317</v>
      </c>
      <c r="B46" s="5" t="n">
        <v>51750</v>
      </c>
      <c r="C46" s="5" t="n">
        <v>10000</v>
      </c>
    </row>
    <row r="47" spans="1:3">
      <c r="A47" s="4" t="s">
        <v>333</v>
      </c>
    </row>
    <row r="48" spans="1:3">
      <c r="A48" s="3" t="s">
        <v>316</v>
      </c>
    </row>
    <row r="49" spans="1:3">
      <c r="A49" s="4" t="s">
        <v>317</v>
      </c>
      <c r="B49" s="5" t="n">
        <v>51750</v>
      </c>
      <c r="C49" s="5" t="n">
        <v>10000</v>
      </c>
    </row>
    <row r="50" spans="1:3">
      <c r="A50" s="4" t="s">
        <v>334</v>
      </c>
    </row>
    <row r="51" spans="1:3">
      <c r="A51" s="3" t="s">
        <v>316</v>
      </c>
    </row>
    <row r="52" spans="1:3">
      <c r="A52" s="4" t="s">
        <v>317</v>
      </c>
      <c r="B52" s="5" t="n">
        <v>50744</v>
      </c>
      <c r="C52" s="5" t="n">
        <v>12146</v>
      </c>
    </row>
    <row r="53" spans="1:3">
      <c r="A53" s="4" t="s">
        <v>335</v>
      </c>
    </row>
    <row r="54" spans="1:3">
      <c r="A54" s="3" t="s">
        <v>316</v>
      </c>
    </row>
    <row r="55" spans="1:3">
      <c r="A55" s="4" t="s">
        <v>317</v>
      </c>
      <c r="B55" s="5" t="n">
        <v>50744</v>
      </c>
      <c r="C55" s="5" t="n">
        <v>12146</v>
      </c>
    </row>
    <row r="56" spans="1:3">
      <c r="A56" s="4" t="s">
        <v>336</v>
      </c>
    </row>
    <row r="57" spans="1:3">
      <c r="A57" s="3" t="s">
        <v>316</v>
      </c>
    </row>
    <row r="58" spans="1:3">
      <c r="A58" s="4" t="s">
        <v>317</v>
      </c>
      <c r="B58" s="5" t="n">
        <v>192345</v>
      </c>
      <c r="C58" s="5" t="n">
        <v>13764</v>
      </c>
    </row>
    <row r="59" spans="1:3">
      <c r="A59" s="4" t="s">
        <v>337</v>
      </c>
    </row>
    <row r="60" spans="1:3">
      <c r="A60" s="3" t="s">
        <v>316</v>
      </c>
    </row>
    <row r="61" spans="1:3">
      <c r="A61" s="4" t="s">
        <v>317</v>
      </c>
      <c r="C61" s="5" t="n">
        <v>2499</v>
      </c>
    </row>
    <row r="62" spans="1:3">
      <c r="A62" s="4" t="s">
        <v>338</v>
      </c>
    </row>
    <row r="63" spans="1:3">
      <c r="A63" s="3" t="s">
        <v>316</v>
      </c>
    </row>
    <row r="64" spans="1:3">
      <c r="A64" s="4" t="s">
        <v>317</v>
      </c>
      <c r="B64" s="5" t="n">
        <v>192345</v>
      </c>
      <c r="C64" s="5" t="n">
        <v>13764</v>
      </c>
    </row>
    <row r="65" spans="1:3">
      <c r="A65" s="4" t="s">
        <v>339</v>
      </c>
    </row>
    <row r="66" spans="1:3">
      <c r="A66" s="3" t="s">
        <v>316</v>
      </c>
    </row>
    <row r="67" spans="1:3">
      <c r="A67" s="4" t="s">
        <v>317</v>
      </c>
      <c r="C67" s="5" t="n">
        <v>2499</v>
      </c>
    </row>
    <row r="68" spans="1:3">
      <c r="A68" s="4" t="s">
        <v>340</v>
      </c>
    </row>
    <row r="69" spans="1:3">
      <c r="A69" s="3" t="s">
        <v>316</v>
      </c>
    </row>
    <row r="70" spans="1:3">
      <c r="A70" s="4" t="s">
        <v>317</v>
      </c>
      <c r="B70" s="5" t="n">
        <v>23444</v>
      </c>
    </row>
    <row r="71" spans="1:3">
      <c r="A71" s="4" t="s">
        <v>341</v>
      </c>
    </row>
    <row r="72" spans="1:3">
      <c r="A72" s="3" t="s">
        <v>316</v>
      </c>
    </row>
    <row r="73" spans="1:3">
      <c r="A73" s="4" t="s">
        <v>317</v>
      </c>
      <c r="B73" s="5" t="n">
        <v>291830</v>
      </c>
      <c r="C73" s="5" t="n">
        <v>95171</v>
      </c>
    </row>
    <row r="74" spans="1:3">
      <c r="A74" s="4" t="s">
        <v>342</v>
      </c>
    </row>
    <row r="75" spans="1:3">
      <c r="A75" s="3" t="s">
        <v>316</v>
      </c>
    </row>
    <row r="76" spans="1:3">
      <c r="A76" s="4" t="s">
        <v>317</v>
      </c>
      <c r="B76" s="5" t="n">
        <v>23444</v>
      </c>
    </row>
    <row r="77" spans="1:3">
      <c r="A77" s="4" t="s">
        <v>343</v>
      </c>
    </row>
    <row r="78" spans="1:3">
      <c r="A78" s="3" t="s">
        <v>316</v>
      </c>
    </row>
    <row r="79" spans="1:3">
      <c r="A79" s="4" t="s">
        <v>317</v>
      </c>
      <c r="B79" s="7" t="n">
        <v>291830</v>
      </c>
      <c r="C79" s="7" t="n">
        <v>951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3" t="s">
        <v>146</v>
      </c>
    </row>
    <row r="3" spans="1:3">
      <c r="A3" s="4" t="s">
        <v>43</v>
      </c>
      <c r="B3" s="7" t="n">
        <v>22537</v>
      </c>
      <c r="C3" s="7" t="n">
        <v>14083</v>
      </c>
    </row>
    <row r="4" spans="1:3">
      <c r="A4" s="4" t="s">
        <v>345</v>
      </c>
      <c r="B4" s="5" t="n">
        <v>2500</v>
      </c>
      <c r="C4" s="5" t="n">
        <v>1500</v>
      </c>
    </row>
    <row r="5" spans="1:3">
      <c r="A5" s="4" t="s">
        <v>74</v>
      </c>
    </row>
    <row r="6" spans="1:3">
      <c r="A6" s="3" t="s">
        <v>146</v>
      </c>
    </row>
    <row r="7" spans="1:3">
      <c r="A7" s="4" t="s">
        <v>43</v>
      </c>
      <c r="B7" s="5" t="n">
        <v>17964</v>
      </c>
      <c r="C7" s="5" t="n">
        <v>12120</v>
      </c>
    </row>
    <row r="8" spans="1:3">
      <c r="A8" s="4" t="s">
        <v>75</v>
      </c>
    </row>
    <row r="9" spans="1:3">
      <c r="A9" s="3" t="s">
        <v>146</v>
      </c>
    </row>
    <row r="10" spans="1:3">
      <c r="A10" s="4" t="s">
        <v>43</v>
      </c>
      <c r="B10" s="7" t="n">
        <v>4573</v>
      </c>
      <c r="C10" s="7" t="n">
        <v>19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6"/>
    <col customWidth="1" max="8" min="8" width="14"/>
    <col customWidth="1" max="9" min="9" width="14"/>
  </cols>
  <sheetData>
    <row r="1" spans="1:9">
      <c r="A1" s="1" t="s">
        <v>346</v>
      </c>
      <c r="B1" s="2" t="s">
        <v>347</v>
      </c>
      <c r="G1" s="2" t="s">
        <v>1</v>
      </c>
    </row>
    <row r="2" spans="1:9">
      <c r="B2" s="2" t="s">
        <v>4</v>
      </c>
      <c r="C2" s="2" t="s">
        <v>348</v>
      </c>
      <c r="D2" s="2" t="s">
        <v>349</v>
      </c>
      <c r="E2" s="2" t="s">
        <v>350</v>
      </c>
      <c r="F2" s="2" t="s">
        <v>351</v>
      </c>
      <c r="G2" s="2" t="s">
        <v>2</v>
      </c>
      <c r="H2" s="2" t="s">
        <v>30</v>
      </c>
      <c r="I2" s="2" t="s">
        <v>69</v>
      </c>
    </row>
    <row r="3" spans="1:9">
      <c r="A3" s="3" t="s">
        <v>352</v>
      </c>
    </row>
    <row r="4" spans="1:9">
      <c r="A4" s="4" t="s">
        <v>65</v>
      </c>
      <c r="F4" s="5" t="n">
        <v>125000000</v>
      </c>
      <c r="G4" s="5" t="n">
        <v>125000000</v>
      </c>
      <c r="H4" s="5" t="n">
        <v>125000000</v>
      </c>
    </row>
    <row r="5" spans="1:9">
      <c r="A5" s="4" t="s">
        <v>64</v>
      </c>
      <c r="F5" s="8" t="n">
        <v>0.0001</v>
      </c>
      <c r="G5" s="8" t="n">
        <v>0.0001</v>
      </c>
      <c r="H5" s="8" t="n">
        <v>0.0001</v>
      </c>
    </row>
    <row r="6" spans="1:9">
      <c r="A6" s="4" t="s">
        <v>61</v>
      </c>
      <c r="F6" s="5" t="n">
        <v>5000000</v>
      </c>
    </row>
    <row r="7" spans="1:9">
      <c r="A7" s="4" t="s">
        <v>60</v>
      </c>
      <c r="F7" s="8" t="n">
        <v>0.0001</v>
      </c>
    </row>
    <row r="8" spans="1:9">
      <c r="A8" s="4" t="s">
        <v>102</v>
      </c>
      <c r="G8" s="7" t="n">
        <v>375307</v>
      </c>
      <c r="H8" s="7" t="n">
        <v>38733</v>
      </c>
      <c r="I8" s="7" t="n">
        <v>71299</v>
      </c>
    </row>
    <row r="9" spans="1:9">
      <c r="A9" s="4" t="s">
        <v>353</v>
      </c>
    </row>
    <row r="10" spans="1:9">
      <c r="A10" s="3" t="s">
        <v>352</v>
      </c>
    </row>
    <row r="11" spans="1:9">
      <c r="A11" s="4" t="s">
        <v>354</v>
      </c>
      <c r="F11" s="5" t="n">
        <v>9932042</v>
      </c>
    </row>
    <row r="12" spans="1:9">
      <c r="A12" s="4" t="s">
        <v>355</v>
      </c>
    </row>
    <row r="13" spans="1:9">
      <c r="A13" s="3" t="s">
        <v>352</v>
      </c>
    </row>
    <row r="14" spans="1:9">
      <c r="A14" s="4" t="s">
        <v>103</v>
      </c>
      <c r="B14" s="5" t="n">
        <v>3622500</v>
      </c>
      <c r="C14" s="5" t="n">
        <v>4450500</v>
      </c>
      <c r="D14" s="5" t="n">
        <v>1926250</v>
      </c>
      <c r="E14" s="5" t="n">
        <v>2875000</v>
      </c>
    </row>
    <row r="15" spans="1:9">
      <c r="A15" s="4" t="s">
        <v>356</v>
      </c>
      <c r="B15" s="7" t="n">
        <v>72</v>
      </c>
      <c r="C15" s="7" t="n">
        <v>31</v>
      </c>
      <c r="D15" s="9" t="n">
        <v>21.5</v>
      </c>
      <c r="E15" s="9" t="n">
        <v>26.5</v>
      </c>
    </row>
    <row r="16" spans="1:9">
      <c r="A16" s="4" t="s">
        <v>102</v>
      </c>
      <c r="B16" s="7" t="n">
        <v>245900</v>
      </c>
      <c r="C16" s="7" t="n">
        <v>129400</v>
      </c>
      <c r="D16" s="7" t="n">
        <v>38700</v>
      </c>
      <c r="E16" s="7" t="n">
        <v>71300</v>
      </c>
    </row>
  </sheetData>
  <mergeCells count="3">
    <mergeCell ref="A1:A2"/>
    <mergeCell ref="B1:F1"/>
    <mergeCell ref="G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57</v>
      </c>
      <c r="B1" s="2" t="s">
        <v>1</v>
      </c>
    </row>
    <row r="2" spans="1:2">
      <c r="B2" s="2" t="s">
        <v>358</v>
      </c>
    </row>
    <row r="3" spans="1:2">
      <c r="A3" s="4" t="s">
        <v>359</v>
      </c>
    </row>
    <row r="4" spans="1:2">
      <c r="A4" s="3" t="s">
        <v>360</v>
      </c>
    </row>
    <row r="5" spans="1:2">
      <c r="A5" s="4" t="s">
        <v>361</v>
      </c>
      <c r="B5" s="5" t="n">
        <v>1544615</v>
      </c>
    </row>
    <row r="6" spans="1:2">
      <c r="A6" s="4" t="s">
        <v>362</v>
      </c>
      <c r="B6" s="5" t="n">
        <v>0</v>
      </c>
    </row>
    <row r="7" spans="1:2">
      <c r="A7" s="4" t="s">
        <v>363</v>
      </c>
    </row>
    <row r="8" spans="1:2">
      <c r="A8" s="3" t="s">
        <v>360</v>
      </c>
    </row>
    <row r="9" spans="1:2">
      <c r="A9" s="4" t="s">
        <v>361</v>
      </c>
      <c r="B9" s="5" t="n">
        <v>2828874</v>
      </c>
    </row>
    <row r="10" spans="1:2">
      <c r="A10" s="4" t="s">
        <v>362</v>
      </c>
      <c r="B10" s="5" t="n">
        <v>549726</v>
      </c>
    </row>
    <row r="11" spans="1:2">
      <c r="A11" s="4" t="s">
        <v>364</v>
      </c>
      <c r="B11"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366</v>
      </c>
      <c r="B1" s="2" t="s">
        <v>1</v>
      </c>
    </row>
    <row r="2" spans="1:4">
      <c r="B2" s="2" t="s">
        <v>2</v>
      </c>
      <c r="C2" s="2" t="s">
        <v>30</v>
      </c>
      <c r="D2" s="2" t="s">
        <v>69</v>
      </c>
    </row>
    <row r="3" spans="1:4">
      <c r="A3" s="3" t="s">
        <v>367</v>
      </c>
    </row>
    <row r="4" spans="1:4">
      <c r="A4" s="4" t="s">
        <v>368</v>
      </c>
      <c r="B4" s="7" t="n">
        <v>40400</v>
      </c>
    </row>
    <row r="5" spans="1:4">
      <c r="A5" s="4" t="s">
        <v>369</v>
      </c>
      <c r="B5" s="4" t="s">
        <v>370</v>
      </c>
    </row>
    <row r="6" spans="1:4">
      <c r="A6" s="4" t="s">
        <v>371</v>
      </c>
    </row>
    <row r="7" spans="1:4">
      <c r="A7" s="3" t="s">
        <v>372</v>
      </c>
    </row>
    <row r="8" spans="1:4">
      <c r="A8" s="4" t="s">
        <v>373</v>
      </c>
      <c r="B8" s="5" t="n">
        <v>2825851</v>
      </c>
    </row>
    <row r="9" spans="1:4">
      <c r="A9" s="4" t="s">
        <v>374</v>
      </c>
      <c r="B9" s="5" t="n">
        <v>700500</v>
      </c>
    </row>
    <row r="10" spans="1:4">
      <c r="A10" s="4" t="s">
        <v>375</v>
      </c>
      <c r="B10" s="5" t="n">
        <v>-237648</v>
      </c>
    </row>
    <row r="11" spans="1:4">
      <c r="A11" s="4" t="s">
        <v>376</v>
      </c>
      <c r="B11" s="5" t="n">
        <v>-63347</v>
      </c>
    </row>
    <row r="12" spans="1:4">
      <c r="A12" s="4" t="s">
        <v>377</v>
      </c>
      <c r="B12" s="5" t="n">
        <v>3225356</v>
      </c>
      <c r="C12" s="5" t="n">
        <v>2825851</v>
      </c>
    </row>
    <row r="13" spans="1:4">
      <c r="A13" s="4" t="s">
        <v>378</v>
      </c>
      <c r="B13" s="5" t="n">
        <v>3114857</v>
      </c>
    </row>
    <row r="14" spans="1:4">
      <c r="A14" s="4" t="s">
        <v>379</v>
      </c>
      <c r="B14" s="5" t="n">
        <v>1758257</v>
      </c>
    </row>
    <row r="15" spans="1:4">
      <c r="A15" s="3" t="s">
        <v>380</v>
      </c>
    </row>
    <row r="16" spans="1:4">
      <c r="A16" s="4" t="s">
        <v>381</v>
      </c>
      <c r="B16" s="9" t="n">
        <v>15.35</v>
      </c>
    </row>
    <row r="17" spans="1:4">
      <c r="A17" s="4" t="s">
        <v>382</v>
      </c>
      <c r="B17" s="10" t="n">
        <v>63.72</v>
      </c>
    </row>
    <row r="18" spans="1:4">
      <c r="A18" s="4" t="s">
        <v>383</v>
      </c>
      <c r="B18" s="10" t="n">
        <v>11.53</v>
      </c>
    </row>
    <row r="19" spans="1:4">
      <c r="A19" s="4" t="s">
        <v>384</v>
      </c>
      <c r="B19" s="10" t="n">
        <v>31.91</v>
      </c>
    </row>
    <row r="20" spans="1:4">
      <c r="A20" s="4" t="s">
        <v>385</v>
      </c>
      <c r="B20" s="10" t="n">
        <v>25.82</v>
      </c>
      <c r="C20" s="9" t="n">
        <v>15.35</v>
      </c>
    </row>
    <row r="21" spans="1:4">
      <c r="A21" s="4" t="s">
        <v>386</v>
      </c>
      <c r="B21" s="10" t="n">
        <v>25.14</v>
      </c>
    </row>
    <row r="22" spans="1:4">
      <c r="A22" s="4" t="s">
        <v>387</v>
      </c>
      <c r="B22" s="9" t="n">
        <v>14.06</v>
      </c>
    </row>
    <row r="23" spans="1:4">
      <c r="A23" s="3" t="s">
        <v>388</v>
      </c>
    </row>
    <row r="24" spans="1:4">
      <c r="A24" s="4" t="s">
        <v>389</v>
      </c>
      <c r="B24" s="4" t="s">
        <v>390</v>
      </c>
      <c r="C24" s="4" t="s">
        <v>391</v>
      </c>
    </row>
    <row r="25" spans="1:4">
      <c r="A25" s="4" t="s">
        <v>392</v>
      </c>
      <c r="B25" s="4" t="s">
        <v>393</v>
      </c>
    </row>
    <row r="26" spans="1:4">
      <c r="A26" s="4" t="s">
        <v>394</v>
      </c>
      <c r="B26" s="4" t="s">
        <v>395</v>
      </c>
    </row>
    <row r="27" spans="1:4">
      <c r="A27" s="3" t="s">
        <v>396</v>
      </c>
    </row>
    <row r="28" spans="1:4">
      <c r="A28" s="4" t="s">
        <v>397</v>
      </c>
      <c r="B28" s="7" t="n">
        <v>188626</v>
      </c>
    </row>
    <row r="29" spans="1:4">
      <c r="A29" s="4" t="s">
        <v>398</v>
      </c>
      <c r="B29" s="5" t="n">
        <v>184233</v>
      </c>
    </row>
    <row r="30" spans="1:4">
      <c r="A30" s="4" t="s">
        <v>399</v>
      </c>
      <c r="B30" s="7" t="n">
        <v>123283</v>
      </c>
    </row>
    <row r="31" spans="1:4">
      <c r="A31" s="3" t="s">
        <v>367</v>
      </c>
    </row>
    <row r="32" spans="1:4">
      <c r="A32" s="4" t="s">
        <v>400</v>
      </c>
      <c r="B32" s="4" t="s">
        <v>401</v>
      </c>
      <c r="C32" s="4" t="s">
        <v>402</v>
      </c>
      <c r="D32" s="4" t="s">
        <v>403</v>
      </c>
    </row>
    <row r="33" spans="1:4">
      <c r="A33" s="4" t="s">
        <v>404</v>
      </c>
      <c r="B33" s="4" t="s">
        <v>405</v>
      </c>
      <c r="C33" s="4" t="s">
        <v>406</v>
      </c>
      <c r="D33" s="4" t="s">
        <v>407</v>
      </c>
    </row>
    <row r="34" spans="1:4">
      <c r="A34" s="4" t="s">
        <v>408</v>
      </c>
      <c r="B34" s="4" t="s">
        <v>409</v>
      </c>
      <c r="C34" s="4" t="s">
        <v>410</v>
      </c>
      <c r="D34" s="4" t="s">
        <v>411</v>
      </c>
    </row>
    <row r="35" spans="1:4">
      <c r="A35" s="4" t="s">
        <v>412</v>
      </c>
      <c r="B35" s="4" t="s">
        <v>413</v>
      </c>
      <c r="C35" s="4" t="s">
        <v>414</v>
      </c>
      <c r="D35" s="4" t="s">
        <v>415</v>
      </c>
    </row>
    <row r="36" spans="1:4">
      <c r="A36" s="4" t="s">
        <v>368</v>
      </c>
      <c r="B36" s="7" t="n">
        <v>40400</v>
      </c>
    </row>
    <row r="37" spans="1:4">
      <c r="A37" s="4" t="s">
        <v>416</v>
      </c>
      <c r="B37" s="9" t="n">
        <v>43.07</v>
      </c>
      <c r="C37" s="9" t="n">
        <v>17.61</v>
      </c>
      <c r="D37" s="9" t="n">
        <v>16.83</v>
      </c>
    </row>
    <row r="38" spans="1:4">
      <c r="A38" s="4" t="s">
        <v>417</v>
      </c>
      <c r="B38" s="7" t="n">
        <v>21500</v>
      </c>
      <c r="C38" s="7" t="n">
        <v>7600</v>
      </c>
      <c r="D38" s="7" t="n">
        <v>6100</v>
      </c>
    </row>
    <row r="39" spans="1:4">
      <c r="A39" s="4" t="s">
        <v>418</v>
      </c>
    </row>
    <row r="40" spans="1:4">
      <c r="A40" s="3" t="s">
        <v>367</v>
      </c>
    </row>
    <row r="41" spans="1:4">
      <c r="A41" s="4" t="s">
        <v>368</v>
      </c>
      <c r="B41" s="7" t="n">
        <v>38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9</v>
      </c>
      <c r="B1" s="2" t="s">
        <v>1</v>
      </c>
    </row>
    <row r="2" spans="1:5">
      <c r="B2" s="2" t="s">
        <v>2</v>
      </c>
      <c r="C2" s="2" t="s">
        <v>30</v>
      </c>
      <c r="D2" s="2" t="s">
        <v>69</v>
      </c>
      <c r="E2" s="2" t="s">
        <v>420</v>
      </c>
    </row>
    <row r="3" spans="1:5">
      <c r="A3" s="3" t="s">
        <v>421</v>
      </c>
    </row>
    <row r="4" spans="1:5">
      <c r="A4" s="4" t="s">
        <v>422</v>
      </c>
      <c r="B4" s="7" t="n">
        <v>19422</v>
      </c>
      <c r="C4" s="7" t="n">
        <v>7960</v>
      </c>
      <c r="D4" s="7" t="n">
        <v>6154</v>
      </c>
    </row>
    <row r="5" spans="1:5">
      <c r="A5" s="4" t="s">
        <v>74</v>
      </c>
    </row>
    <row r="6" spans="1:5">
      <c r="A6" s="3" t="s">
        <v>421</v>
      </c>
    </row>
    <row r="7" spans="1:5">
      <c r="A7" s="4" t="s">
        <v>422</v>
      </c>
      <c r="B7" s="5" t="n">
        <v>9502</v>
      </c>
      <c r="C7" s="5" t="n">
        <v>3471</v>
      </c>
      <c r="D7" s="5" t="n">
        <v>3310</v>
      </c>
    </row>
    <row r="8" spans="1:5">
      <c r="A8" s="4" t="s">
        <v>75</v>
      </c>
    </row>
    <row r="9" spans="1:5">
      <c r="A9" s="3" t="s">
        <v>421</v>
      </c>
    </row>
    <row r="10" spans="1:5">
      <c r="A10" s="4" t="s">
        <v>422</v>
      </c>
      <c r="B10" s="7" t="n">
        <v>9920</v>
      </c>
      <c r="C10" s="7" t="n">
        <v>4489</v>
      </c>
      <c r="D10" s="7" t="n">
        <v>2844</v>
      </c>
    </row>
    <row r="11" spans="1:5">
      <c r="A11" s="4" t="s">
        <v>423</v>
      </c>
    </row>
    <row r="12" spans="1:5">
      <c r="A12" s="3" t="s">
        <v>423</v>
      </c>
    </row>
    <row r="13" spans="1:5">
      <c r="A13" s="4" t="s">
        <v>374</v>
      </c>
      <c r="E13" s="5" t="n">
        <v>264189</v>
      </c>
    </row>
    <row r="14" spans="1:5">
      <c r="A14" s="4" t="s">
        <v>424</v>
      </c>
      <c r="D14" s="5" t="n">
        <v>104574</v>
      </c>
    </row>
    <row r="15" spans="1:5">
      <c r="A15" s="4" t="s">
        <v>425</v>
      </c>
      <c r="D15" s="4" t="s">
        <v>255</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7" t="n">
        <v>21300</v>
      </c>
      <c r="C4" s="7" t="n">
        <v>0</v>
      </c>
      <c r="D4" s="7" t="n">
        <v>0</v>
      </c>
    </row>
    <row r="5" spans="1:4">
      <c r="A5" s="3" t="s">
        <v>72</v>
      </c>
    </row>
    <row r="6" spans="1:4">
      <c r="A6" s="4" t="s">
        <v>73</v>
      </c>
      <c r="D6" s="5" t="n">
        <v>11611</v>
      </c>
    </row>
    <row r="7" spans="1:4">
      <c r="A7" s="4" t="s">
        <v>74</v>
      </c>
      <c r="B7" s="5" t="n">
        <v>140039</v>
      </c>
      <c r="C7" s="5" t="n">
        <v>58275</v>
      </c>
      <c r="D7" s="5" t="n">
        <v>13956</v>
      </c>
    </row>
    <row r="8" spans="1:4">
      <c r="A8" s="4" t="s">
        <v>75</v>
      </c>
      <c r="B8" s="5" t="n">
        <v>33657</v>
      </c>
      <c r="C8" s="5" t="n">
        <v>14903</v>
      </c>
      <c r="D8" s="5" t="n">
        <v>10508</v>
      </c>
    </row>
    <row r="9" spans="1:4">
      <c r="A9" s="4" t="s">
        <v>76</v>
      </c>
      <c r="B9" s="5" t="n">
        <v>173696</v>
      </c>
      <c r="C9" s="5" t="n">
        <v>73178</v>
      </c>
      <c r="D9" s="5" t="n">
        <v>36075</v>
      </c>
    </row>
    <row r="10" spans="1:4">
      <c r="A10" s="4" t="s">
        <v>77</v>
      </c>
      <c r="B10" s="5" t="n">
        <v>-152396</v>
      </c>
      <c r="C10" s="5" t="n">
        <v>-73178</v>
      </c>
      <c r="D10" s="5" t="n">
        <v>-36075</v>
      </c>
    </row>
    <row r="11" spans="1:4">
      <c r="A11" s="4" t="s">
        <v>78</v>
      </c>
      <c r="B11" s="5" t="n">
        <v>3520</v>
      </c>
      <c r="C11" s="5" t="n">
        <v>780</v>
      </c>
      <c r="D11" s="5" t="n">
        <v>199</v>
      </c>
    </row>
    <row r="12" spans="1:4">
      <c r="A12" s="4" t="s">
        <v>79</v>
      </c>
      <c r="B12" s="7" t="n">
        <v>-148876</v>
      </c>
      <c r="C12" s="7" t="n">
        <v>-72398</v>
      </c>
      <c r="D12" s="7" t="n">
        <v>-35876</v>
      </c>
    </row>
    <row r="13" spans="1:4">
      <c r="A13" s="3" t="s">
        <v>80</v>
      </c>
    </row>
    <row r="14" spans="1:4">
      <c r="A14" s="4" t="s">
        <v>81</v>
      </c>
      <c r="B14" s="9" t="n">
        <v>-5.31</v>
      </c>
      <c r="C14" s="9" t="n">
        <v>-3.46</v>
      </c>
      <c r="D14" s="9" t="n">
        <v>-2.12</v>
      </c>
    </row>
    <row r="15" spans="1:4">
      <c r="A15" s="4" t="s">
        <v>82</v>
      </c>
      <c r="B15" s="5" t="n">
        <v>28035697</v>
      </c>
      <c r="C15" s="5" t="n">
        <v>20905448</v>
      </c>
      <c r="D15" s="5" t="n">
        <v>168945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8"/>
    <col customWidth="1" max="5" min="5" width="18"/>
    <col customWidth="1" max="6" min="6" width="18"/>
    <col customWidth="1" max="7" min="7" width="25"/>
    <col customWidth="1" max="8" min="8" width="21"/>
    <col customWidth="1" max="9" min="9" width="21"/>
  </cols>
  <sheetData>
    <row r="1" spans="1:9">
      <c r="A1" s="1" t="s">
        <v>426</v>
      </c>
      <c r="B1" s="2" t="s">
        <v>347</v>
      </c>
      <c r="G1" s="2" t="s">
        <v>1</v>
      </c>
    </row>
    <row r="2" spans="1:9">
      <c r="B2" s="2" t="s">
        <v>427</v>
      </c>
      <c r="C2" s="2" t="s">
        <v>428</v>
      </c>
      <c r="D2" s="2" t="s">
        <v>429</v>
      </c>
      <c r="E2" s="2" t="s">
        <v>430</v>
      </c>
      <c r="F2" s="2" t="s">
        <v>431</v>
      </c>
      <c r="G2" s="2" t="s">
        <v>432</v>
      </c>
      <c r="H2" s="2" t="s">
        <v>233</v>
      </c>
      <c r="I2" s="2" t="s">
        <v>242</v>
      </c>
    </row>
    <row r="3" spans="1:9">
      <c r="A3" s="3" t="s">
        <v>152</v>
      </c>
    </row>
    <row r="4" spans="1:9">
      <c r="A4" s="4" t="s">
        <v>433</v>
      </c>
      <c r="G4" s="7" t="n">
        <v>1000000</v>
      </c>
      <c r="H4" s="7" t="n">
        <v>700000</v>
      </c>
      <c r="I4" s="7" t="n">
        <v>100000</v>
      </c>
    </row>
    <row r="5" spans="1:9">
      <c r="A5" s="5" t="n">
        <v>2018</v>
      </c>
      <c r="G5" s="5" t="n">
        <v>1627000</v>
      </c>
    </row>
    <row r="6" spans="1:9">
      <c r="A6" s="5" t="n">
        <v>2019</v>
      </c>
      <c r="G6" s="5" t="n">
        <v>2272000</v>
      </c>
    </row>
    <row r="7" spans="1:9">
      <c r="A7" s="5" t="n">
        <v>2020</v>
      </c>
      <c r="G7" s="5" t="n">
        <v>2505000</v>
      </c>
    </row>
    <row r="8" spans="1:9">
      <c r="A8" s="5" t="n">
        <v>2021</v>
      </c>
      <c r="G8" s="5" t="n">
        <v>2565000</v>
      </c>
    </row>
    <row r="9" spans="1:9">
      <c r="A9" s="5" t="n">
        <v>2022</v>
      </c>
      <c r="G9" s="5" t="n">
        <v>2627000</v>
      </c>
    </row>
    <row r="10" spans="1:9">
      <c r="A10" s="4" t="s">
        <v>434</v>
      </c>
      <c r="G10" s="5" t="n">
        <v>3948000</v>
      </c>
    </row>
    <row r="11" spans="1:9">
      <c r="A11" s="4" t="s">
        <v>93</v>
      </c>
      <c r="G11" s="5" t="n">
        <v>15544000</v>
      </c>
    </row>
    <row r="12" spans="1:9">
      <c r="A12" s="4" t="s">
        <v>247</v>
      </c>
      <c r="G12" s="5" t="n">
        <v>140039000</v>
      </c>
      <c r="H12" s="5" t="n">
        <v>58275000</v>
      </c>
      <c r="I12" s="5" t="n">
        <v>13956000</v>
      </c>
    </row>
    <row r="13" spans="1:9">
      <c r="A13" s="4" t="s">
        <v>435</v>
      </c>
    </row>
    <row r="14" spans="1:9">
      <c r="A14" s="3" t="s">
        <v>152</v>
      </c>
    </row>
    <row r="15" spans="1:9">
      <c r="A15" s="4" t="s">
        <v>436</v>
      </c>
      <c r="B15" s="7" t="n">
        <v>400000</v>
      </c>
    </row>
    <row r="16" spans="1:9">
      <c r="A16" s="4" t="s">
        <v>437</v>
      </c>
    </row>
    <row r="17" spans="1:9">
      <c r="A17" s="3" t="s">
        <v>152</v>
      </c>
    </row>
    <row r="18" spans="1:9">
      <c r="A18" s="4" t="s">
        <v>438</v>
      </c>
      <c r="C18" s="4" t="s">
        <v>439</v>
      </c>
    </row>
    <row r="19" spans="1:9">
      <c r="A19" s="4" t="s">
        <v>440</v>
      </c>
      <c r="C19" s="5" t="n">
        <v>2</v>
      </c>
    </row>
    <row r="20" spans="1:9">
      <c r="A20" s="4" t="s">
        <v>441</v>
      </c>
      <c r="C20" s="4" t="s">
        <v>281</v>
      </c>
    </row>
    <row r="21" spans="1:9">
      <c r="A21" s="4" t="s">
        <v>442</v>
      </c>
      <c r="C21" s="4" t="s">
        <v>443</v>
      </c>
    </row>
    <row r="22" spans="1:9">
      <c r="A22" s="4" t="s">
        <v>444</v>
      </c>
      <c r="C22" s="7" t="n">
        <v>30000</v>
      </c>
    </row>
    <row r="23" spans="1:9">
      <c r="A23" s="4" t="s">
        <v>436</v>
      </c>
      <c r="C23" s="7" t="n">
        <v>300000</v>
      </c>
    </row>
    <row r="24" spans="1:9">
      <c r="A24" s="4" t="s">
        <v>445</v>
      </c>
    </row>
    <row r="25" spans="1:9">
      <c r="A25" s="3" t="s">
        <v>152</v>
      </c>
    </row>
    <row r="26" spans="1:9">
      <c r="A26" s="4" t="s">
        <v>436</v>
      </c>
      <c r="B26" s="7" t="n">
        <v>1600000</v>
      </c>
    </row>
    <row r="27" spans="1:9">
      <c r="A27" s="4" t="s">
        <v>446</v>
      </c>
      <c r="B27" s="5" t="n">
        <v>22987</v>
      </c>
    </row>
    <row r="28" spans="1:9">
      <c r="A28" s="4" t="s">
        <v>447</v>
      </c>
    </row>
    <row r="29" spans="1:9">
      <c r="A29" s="3" t="s">
        <v>152</v>
      </c>
    </row>
    <row r="30" spans="1:9">
      <c r="A30" s="4" t="s">
        <v>247</v>
      </c>
      <c r="G30" s="5" t="n">
        <v>0</v>
      </c>
      <c r="H30" s="5" t="n">
        <v>6000000</v>
      </c>
      <c r="I30" s="5" t="n">
        <v>1000000</v>
      </c>
    </row>
    <row r="31" spans="1:9">
      <c r="A31" s="4" t="s">
        <v>448</v>
      </c>
      <c r="G31" s="5" t="n">
        <v>7000000</v>
      </c>
    </row>
    <row r="32" spans="1:9">
      <c r="A32" s="4" t="s">
        <v>449</v>
      </c>
    </row>
    <row r="33" spans="1:9">
      <c r="A33" s="3" t="s">
        <v>152</v>
      </c>
    </row>
    <row r="34" spans="1:9">
      <c r="A34" s="4" t="s">
        <v>247</v>
      </c>
      <c r="G34" s="5" t="n">
        <v>1000000</v>
      </c>
      <c r="H34" s="5" t="n">
        <v>300000</v>
      </c>
      <c r="I34" s="5" t="n">
        <v>0</v>
      </c>
    </row>
    <row r="35" spans="1:9">
      <c r="A35" s="4" t="s">
        <v>448</v>
      </c>
      <c r="G35" s="5" t="n">
        <v>1300000</v>
      </c>
    </row>
    <row r="36" spans="1:9">
      <c r="A36" s="4" t="s">
        <v>450</v>
      </c>
    </row>
    <row r="37" spans="1:9">
      <c r="A37" s="3" t="s">
        <v>152</v>
      </c>
    </row>
    <row r="38" spans="1:9">
      <c r="A38" s="4" t="s">
        <v>247</v>
      </c>
      <c r="G38" s="5" t="n">
        <v>1000000</v>
      </c>
      <c r="H38" s="5" t="n">
        <v>300000</v>
      </c>
      <c r="I38" s="7" t="n">
        <v>0</v>
      </c>
    </row>
    <row r="39" spans="1:9">
      <c r="A39" s="4" t="s">
        <v>448</v>
      </c>
      <c r="G39" s="7" t="n">
        <v>1300000</v>
      </c>
    </row>
    <row r="40" spans="1:9">
      <c r="A40" s="4" t="s">
        <v>451</v>
      </c>
    </row>
    <row r="41" spans="1:9">
      <c r="A41" s="3" t="s">
        <v>152</v>
      </c>
    </row>
    <row r="42" spans="1:9">
      <c r="A42" s="4" t="s">
        <v>441</v>
      </c>
      <c r="G42" s="4" t="s">
        <v>452</v>
      </c>
    </row>
    <row r="43" spans="1:9">
      <c r="A43" s="4" t="s">
        <v>453</v>
      </c>
      <c r="D43" s="5" t="n">
        <v>6</v>
      </c>
      <c r="E43" s="5" t="n">
        <v>5</v>
      </c>
      <c r="F43" s="5" t="n">
        <v>12</v>
      </c>
    </row>
    <row r="44" spans="1:9">
      <c r="A44" s="4" t="s">
        <v>454</v>
      </c>
      <c r="F44" s="5" t="n">
        <v>7</v>
      </c>
    </row>
    <row r="45" spans="1:9">
      <c r="A45" s="4" t="s">
        <v>455</v>
      </c>
      <c r="E45" s="5" t="n">
        <v>4</v>
      </c>
    </row>
    <row r="46" spans="1:9">
      <c r="A46" s="4" t="s">
        <v>456</v>
      </c>
      <c r="E46" s="5" t="n">
        <v>5</v>
      </c>
    </row>
    <row r="47" spans="1:9">
      <c r="A47" s="4" t="s">
        <v>247</v>
      </c>
      <c r="G47" s="7" t="n">
        <v>8500000</v>
      </c>
      <c r="H47" s="7" t="n">
        <v>10200000</v>
      </c>
    </row>
    <row r="48" spans="1:9">
      <c r="A48" s="4" t="s">
        <v>457</v>
      </c>
    </row>
    <row r="49" spans="1:9">
      <c r="A49" s="3" t="s">
        <v>152</v>
      </c>
    </row>
    <row r="50" spans="1:9">
      <c r="A50" s="4" t="s">
        <v>440</v>
      </c>
      <c r="G50" s="5" t="n">
        <v>1</v>
      </c>
    </row>
    <row r="51" spans="1:9">
      <c r="A51" s="4" t="s">
        <v>458</v>
      </c>
    </row>
    <row r="52" spans="1:9">
      <c r="A52" s="3" t="s">
        <v>152</v>
      </c>
    </row>
    <row r="53" spans="1:9">
      <c r="A53" s="4" t="s">
        <v>459</v>
      </c>
      <c r="G53" s="7" t="n">
        <v>223000000</v>
      </c>
    </row>
    <row r="54" spans="1:9">
      <c r="A54" s="4" t="s">
        <v>460</v>
      </c>
    </row>
    <row r="55" spans="1:9">
      <c r="A55" s="3" t="s">
        <v>152</v>
      </c>
    </row>
    <row r="56" spans="1:9">
      <c r="A56" s="4" t="s">
        <v>459</v>
      </c>
      <c r="G56" s="7" t="n">
        <v>213000000</v>
      </c>
    </row>
  </sheetData>
  <mergeCells count="3">
    <mergeCell ref="A1:A2"/>
    <mergeCell ref="B1:F1"/>
    <mergeCell ref="G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286</v>
      </c>
      <c r="J1" s="2" t="s">
        <v>1</v>
      </c>
    </row>
    <row r="2" spans="1:12">
      <c r="B2" s="2" t="s">
        <v>2</v>
      </c>
      <c r="C2" s="2" t="s">
        <v>287</v>
      </c>
      <c r="D2" s="2" t="s">
        <v>4</v>
      </c>
      <c r="E2" s="2" t="s">
        <v>288</v>
      </c>
      <c r="F2" s="2" t="s">
        <v>30</v>
      </c>
      <c r="G2" s="2" t="s">
        <v>289</v>
      </c>
      <c r="H2" s="2" t="s">
        <v>290</v>
      </c>
      <c r="I2" s="2" t="s">
        <v>291</v>
      </c>
      <c r="J2" s="2" t="s">
        <v>2</v>
      </c>
      <c r="K2" s="2" t="s">
        <v>30</v>
      </c>
      <c r="L2" s="2" t="s">
        <v>69</v>
      </c>
    </row>
    <row r="3" spans="1:12">
      <c r="A3" s="3" t="s">
        <v>154</v>
      </c>
    </row>
    <row r="4" spans="1:12">
      <c r="A4" s="4" t="s">
        <v>79</v>
      </c>
      <c r="B4" s="7" t="n">
        <v>-20628</v>
      </c>
      <c r="C4" s="7" t="n">
        <v>-73319</v>
      </c>
      <c r="D4" s="7" t="n">
        <v>-30401</v>
      </c>
      <c r="E4" s="7" t="n">
        <v>-24528</v>
      </c>
      <c r="F4" s="7" t="n">
        <v>-27194</v>
      </c>
      <c r="G4" s="7" t="n">
        <v>-17691</v>
      </c>
      <c r="H4" s="7" t="n">
        <v>-15916</v>
      </c>
      <c r="I4" s="7" t="n">
        <v>-11597</v>
      </c>
      <c r="J4" s="7" t="n">
        <v>-148876</v>
      </c>
      <c r="K4" s="7" t="n">
        <v>-72398</v>
      </c>
      <c r="L4" s="7" t="n">
        <v>-35876</v>
      </c>
    </row>
    <row r="5" spans="1:12">
      <c r="A5" s="3" t="s">
        <v>462</v>
      </c>
    </row>
    <row r="6" spans="1:12">
      <c r="A6" s="4" t="s">
        <v>463</v>
      </c>
      <c r="B6" s="5" t="n">
        <v>48220</v>
      </c>
      <c r="F6" s="5" t="n">
        <v>44927</v>
      </c>
      <c r="J6" s="5" t="n">
        <v>48220</v>
      </c>
      <c r="K6" s="5" t="n">
        <v>44927</v>
      </c>
      <c r="L6" s="5" t="n">
        <v>20086</v>
      </c>
    </row>
    <row r="7" spans="1:12">
      <c r="A7" s="4" t="s">
        <v>464</v>
      </c>
      <c r="B7" s="5" t="n">
        <v>644</v>
      </c>
      <c r="F7" s="5" t="n">
        <v>687</v>
      </c>
      <c r="J7" s="5" t="n">
        <v>644</v>
      </c>
      <c r="K7" s="5" t="n">
        <v>687</v>
      </c>
      <c r="L7" s="5" t="n">
        <v>53</v>
      </c>
    </row>
    <row r="8" spans="1:12">
      <c r="A8" s="4" t="s">
        <v>465</v>
      </c>
      <c r="B8" s="5" t="n">
        <v>9639</v>
      </c>
      <c r="F8" s="5" t="n">
        <v>2103</v>
      </c>
      <c r="J8" s="5" t="n">
        <v>9639</v>
      </c>
      <c r="K8" s="5" t="n">
        <v>2103</v>
      </c>
      <c r="L8" s="5" t="n">
        <v>2344</v>
      </c>
    </row>
    <row r="9" spans="1:12">
      <c r="A9" s="4" t="s">
        <v>466</v>
      </c>
      <c r="B9" s="5" t="n">
        <v>20665</v>
      </c>
      <c r="F9" s="5" t="n">
        <v>3929</v>
      </c>
      <c r="J9" s="5" t="n">
        <v>20665</v>
      </c>
      <c r="K9" s="5" t="n">
        <v>3929</v>
      </c>
      <c r="L9" s="5" t="n">
        <v>1899</v>
      </c>
    </row>
    <row r="10" spans="1:12">
      <c r="A10" s="4" t="s">
        <v>297</v>
      </c>
      <c r="B10" s="5" t="n">
        <v>7178</v>
      </c>
      <c r="F10" s="5" t="n">
        <v>5186</v>
      </c>
      <c r="J10" s="5" t="n">
        <v>7178</v>
      </c>
      <c r="K10" s="5" t="n">
        <v>5186</v>
      </c>
      <c r="L10" s="5" t="n">
        <v>3065</v>
      </c>
    </row>
    <row r="11" spans="1:12">
      <c r="A11" s="4" t="s">
        <v>467</v>
      </c>
      <c r="B11" s="5" t="n">
        <v>155</v>
      </c>
      <c r="F11" s="5" t="n">
        <v>12</v>
      </c>
      <c r="J11" s="5" t="n">
        <v>155</v>
      </c>
      <c r="K11" s="5" t="n">
        <v>12</v>
      </c>
      <c r="L11" s="5" t="n">
        <v>2</v>
      </c>
    </row>
    <row r="12" spans="1:12">
      <c r="A12" s="4" t="s">
        <v>468</v>
      </c>
      <c r="B12" s="5" t="n">
        <v>86501</v>
      </c>
      <c r="F12" s="5" t="n">
        <v>56844</v>
      </c>
      <c r="J12" s="5" t="n">
        <v>86501</v>
      </c>
      <c r="K12" s="5" t="n">
        <v>56844</v>
      </c>
      <c r="L12" s="5" t="n">
        <v>27449</v>
      </c>
    </row>
    <row r="13" spans="1:12">
      <c r="A13" s="4" t="s">
        <v>469</v>
      </c>
      <c r="B13" s="7" t="n">
        <v>-86501</v>
      </c>
      <c r="F13" s="7" t="n">
        <v>-56844</v>
      </c>
      <c r="J13" s="7" t="n">
        <v>-86501</v>
      </c>
      <c r="K13" s="7" t="n">
        <v>-56844</v>
      </c>
      <c r="L13" s="7" t="n">
        <v>-2744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0</v>
      </c>
      <c r="B1" s="2" t="s">
        <v>471</v>
      </c>
      <c r="C1" s="2" t="s">
        <v>472</v>
      </c>
      <c r="D1" s="2" t="s">
        <v>2</v>
      </c>
      <c r="E1" s="2" t="s">
        <v>2</v>
      </c>
      <c r="F1" s="2" t="s">
        <v>30</v>
      </c>
      <c r="G1" s="2" t="s">
        <v>69</v>
      </c>
    </row>
    <row r="2" spans="1:7">
      <c r="A2" s="3" t="s">
        <v>154</v>
      </c>
    </row>
    <row r="3" spans="1:7">
      <c r="A3" s="4" t="s">
        <v>473</v>
      </c>
      <c r="E3" s="6" t="n">
        <v>29.7</v>
      </c>
      <c r="F3" s="6" t="n">
        <v>29.4</v>
      </c>
      <c r="G3" s="6" t="n">
        <v>15.4</v>
      </c>
    </row>
    <row r="4" spans="1:7">
      <c r="A4" s="3" t="s">
        <v>474</v>
      </c>
    </row>
    <row r="5" spans="1:7">
      <c r="A5" s="4" t="s">
        <v>475</v>
      </c>
      <c r="B5" s="4" t="s">
        <v>476</v>
      </c>
      <c r="E5" s="4" t="s">
        <v>477</v>
      </c>
      <c r="F5" s="4" t="s">
        <v>477</v>
      </c>
      <c r="G5" s="4" t="s">
        <v>477</v>
      </c>
    </row>
    <row r="6" spans="1:7">
      <c r="A6" s="4" t="s">
        <v>478</v>
      </c>
      <c r="D6" s="6" t="n">
        <v>38.8</v>
      </c>
    </row>
    <row r="7" spans="1:7">
      <c r="A7" s="4" t="s">
        <v>252</v>
      </c>
    </row>
    <row r="8" spans="1:7">
      <c r="A8" s="3" t="s">
        <v>474</v>
      </c>
    </row>
    <row r="9" spans="1:7">
      <c r="A9" s="4" t="s">
        <v>479</v>
      </c>
      <c r="C9"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4"/>
    <col customWidth="1" max="3" min="3" width="21"/>
    <col customWidth="1" max="4" min="4" width="21"/>
    <col customWidth="1" max="5" min="5" width="21"/>
  </cols>
  <sheetData>
    <row r="1" spans="1:5">
      <c r="A1" s="1" t="s">
        <v>480</v>
      </c>
      <c r="B1" s="2" t="s">
        <v>471</v>
      </c>
      <c r="C1" s="2" t="s">
        <v>481</v>
      </c>
      <c r="D1" s="2" t="s">
        <v>233</v>
      </c>
      <c r="E1" s="2" t="s">
        <v>242</v>
      </c>
    </row>
    <row r="2" spans="1:5">
      <c r="A2" s="3" t="s">
        <v>154</v>
      </c>
    </row>
    <row r="3" spans="1:5">
      <c r="A3" s="4" t="s">
        <v>482</v>
      </c>
      <c r="C3" s="7" t="n">
        <v>220800</v>
      </c>
      <c r="D3" s="7" t="n">
        <v>116700</v>
      </c>
      <c r="E3" s="7" t="n">
        <v>52100</v>
      </c>
    </row>
    <row r="4" spans="1:5">
      <c r="A4" s="4" t="s">
        <v>483</v>
      </c>
      <c r="C4" s="5" t="n">
        <v>209300</v>
      </c>
      <c r="D4" s="5" t="n">
        <v>105400</v>
      </c>
      <c r="E4" s="5" t="n">
        <v>40200</v>
      </c>
    </row>
    <row r="5" spans="1:5">
      <c r="A5" s="4" t="s">
        <v>484</v>
      </c>
      <c r="C5" s="7" t="n">
        <v>20665</v>
      </c>
      <c r="D5" s="7" t="n">
        <v>3929</v>
      </c>
      <c r="E5" s="7" t="n">
        <v>1899</v>
      </c>
    </row>
    <row r="6" spans="1:5">
      <c r="A6" s="3" t="s">
        <v>485</v>
      </c>
    </row>
    <row r="7" spans="1:5">
      <c r="A7" s="4" t="s">
        <v>486</v>
      </c>
      <c r="B7" s="4" t="s">
        <v>476</v>
      </c>
      <c r="C7" s="4" t="s">
        <v>477</v>
      </c>
      <c r="D7" s="4" t="s">
        <v>477</v>
      </c>
      <c r="E7" s="4" t="s">
        <v>477</v>
      </c>
    </row>
    <row r="8" spans="1:5">
      <c r="A8" s="4" t="s">
        <v>487</v>
      </c>
      <c r="C8" s="4" t="s">
        <v>488</v>
      </c>
      <c r="D8" s="4" t="s">
        <v>489</v>
      </c>
      <c r="E8" s="4" t="s">
        <v>490</v>
      </c>
    </row>
    <row r="9" spans="1:5">
      <c r="A9" s="4" t="s">
        <v>491</v>
      </c>
      <c r="C9" s="4" t="s">
        <v>492</v>
      </c>
      <c r="D9" s="4" t="s">
        <v>493</v>
      </c>
      <c r="E9" s="4" t="s">
        <v>494</v>
      </c>
    </row>
    <row r="10" spans="1:5">
      <c r="A10" s="4" t="s">
        <v>495</v>
      </c>
      <c r="D10" s="4" t="s">
        <v>496</v>
      </c>
      <c r="E10" s="4" t="s">
        <v>497</v>
      </c>
    </row>
    <row r="11" spans="1:5">
      <c r="A11" s="4" t="s">
        <v>498</v>
      </c>
      <c r="C11" s="5" t="n">
        <v>-26</v>
      </c>
    </row>
    <row r="12" spans="1:5">
      <c r="A12" s="4" t="s">
        <v>499</v>
      </c>
      <c r="C12" s="4" t="s">
        <v>500</v>
      </c>
      <c r="D12" s="4" t="s">
        <v>501</v>
      </c>
      <c r="E12" s="4" t="s">
        <v>502</v>
      </c>
    </row>
    <row r="13" spans="1:5">
      <c r="A13" s="4" t="s">
        <v>503</v>
      </c>
      <c r="C13" s="4" t="s">
        <v>504</v>
      </c>
      <c r="D13" s="4" t="s">
        <v>505</v>
      </c>
      <c r="E13" s="4" t="s">
        <v>5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507</v>
      </c>
      <c r="B1" s="2" t="s">
        <v>1</v>
      </c>
    </row>
    <row r="2" spans="1:2">
      <c r="B2" s="2" t="s">
        <v>481</v>
      </c>
    </row>
    <row r="3" spans="1:2">
      <c r="A3" s="3" t="s">
        <v>508</v>
      </c>
    </row>
    <row r="4" spans="1:2">
      <c r="A4" s="4" t="s">
        <v>509</v>
      </c>
      <c r="B4" s="7" t="n">
        <v>1000</v>
      </c>
    </row>
    <row r="5" spans="1:2">
      <c r="A5" s="4" t="s">
        <v>510</v>
      </c>
      <c r="B5" s="5" t="n">
        <v>2400</v>
      </c>
    </row>
    <row r="6" spans="1:2">
      <c r="A6" s="4" t="s">
        <v>511</v>
      </c>
      <c r="B6" s="7" t="n">
        <v>3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2</v>
      </c>
      <c r="B1" s="2" t="s">
        <v>1</v>
      </c>
    </row>
    <row r="2" spans="1:4">
      <c r="B2" s="2" t="s">
        <v>2</v>
      </c>
      <c r="C2" s="2" t="s">
        <v>30</v>
      </c>
      <c r="D2" s="2" t="s">
        <v>69</v>
      </c>
    </row>
    <row r="3" spans="1:4">
      <c r="A3" s="3" t="s">
        <v>156</v>
      </c>
    </row>
    <row r="4" spans="1:4">
      <c r="A4" s="4" t="s">
        <v>513</v>
      </c>
      <c r="D4" s="7" t="n">
        <v>11611</v>
      </c>
    </row>
    <row r="5" spans="1:4">
      <c r="A5" s="4" t="s">
        <v>97</v>
      </c>
      <c r="B5" s="7" t="n">
        <v>19422</v>
      </c>
      <c r="C5" s="7" t="n">
        <v>7960</v>
      </c>
      <c r="D5" s="7" t="n">
        <v>6154</v>
      </c>
    </row>
    <row r="6" spans="1:4">
      <c r="A6" s="4" t="s">
        <v>261</v>
      </c>
    </row>
    <row r="7" spans="1:4">
      <c r="A7" s="3" t="s">
        <v>156</v>
      </c>
    </row>
    <row r="8" spans="1:4">
      <c r="A8" s="4" t="s">
        <v>514</v>
      </c>
      <c r="D8" s="4" t="s">
        <v>263</v>
      </c>
    </row>
    <row r="9" spans="1:4">
      <c r="A9" s="4" t="s">
        <v>515</v>
      </c>
    </row>
    <row r="10" spans="1:4">
      <c r="A10" s="3" t="s">
        <v>156</v>
      </c>
    </row>
    <row r="11" spans="1:4">
      <c r="A11" s="4" t="s">
        <v>513</v>
      </c>
      <c r="D11" s="7" t="n">
        <v>11600</v>
      </c>
    </row>
    <row r="12" spans="1:4">
      <c r="A12" s="4" t="s">
        <v>516</v>
      </c>
    </row>
    <row r="13" spans="1:4">
      <c r="A13" s="3" t="s">
        <v>156</v>
      </c>
    </row>
    <row r="14" spans="1:4">
      <c r="A14" s="4" t="s">
        <v>517</v>
      </c>
      <c r="B14" s="5" t="n">
        <v>0</v>
      </c>
      <c r="C14" s="5" t="n">
        <v>0</v>
      </c>
      <c r="D14" s="5" t="n">
        <v>200</v>
      </c>
    </row>
    <row r="15" spans="1:4">
      <c r="A15" s="4" t="s">
        <v>97</v>
      </c>
      <c r="B15" s="5" t="n">
        <v>1800</v>
      </c>
      <c r="C15" s="5" t="n">
        <v>1100</v>
      </c>
      <c r="D15" s="5" t="n">
        <v>0</v>
      </c>
    </row>
    <row r="16" spans="1:4">
      <c r="A16" s="4" t="s">
        <v>518</v>
      </c>
    </row>
    <row r="17" spans="1:4">
      <c r="A17" s="3" t="s">
        <v>156</v>
      </c>
    </row>
    <row r="18" spans="1:4">
      <c r="A18" s="4" t="s">
        <v>517</v>
      </c>
      <c r="B18" s="5" t="n">
        <v>100</v>
      </c>
      <c r="C18" s="5" t="n">
        <v>100</v>
      </c>
      <c r="D18" s="5" t="n">
        <v>700</v>
      </c>
    </row>
    <row r="19" spans="1:4">
      <c r="A19" s="4" t="s">
        <v>97</v>
      </c>
      <c r="B19" s="7" t="n">
        <v>2500</v>
      </c>
      <c r="C19" s="7" t="n">
        <v>800</v>
      </c>
      <c r="D19" s="7" t="n">
        <v>16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9</v>
      </c>
      <c r="B1" s="2" t="s">
        <v>520</v>
      </c>
      <c r="C1" s="2" t="s">
        <v>2</v>
      </c>
    </row>
    <row r="2" spans="1:3">
      <c r="A2" s="3" t="s">
        <v>158</v>
      </c>
    </row>
    <row r="3" spans="1:3">
      <c r="A3" s="4" t="s">
        <v>521</v>
      </c>
      <c r="B3" s="7" t="n">
        <v>40</v>
      </c>
    </row>
    <row r="4" spans="1:3">
      <c r="A4" s="4" t="s">
        <v>74</v>
      </c>
    </row>
    <row r="5" spans="1:3">
      <c r="A5" s="3" t="s">
        <v>158</v>
      </c>
    </row>
    <row r="6" spans="1:3">
      <c r="A6" s="4" t="s">
        <v>521</v>
      </c>
      <c r="C6" s="7" t="n">
        <v>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286</v>
      </c>
      <c r="J1" s="2" t="s">
        <v>1</v>
      </c>
    </row>
    <row r="2" spans="1:12">
      <c r="B2" s="2" t="s">
        <v>2</v>
      </c>
      <c r="C2" s="2" t="s">
        <v>287</v>
      </c>
      <c r="D2" s="2" t="s">
        <v>4</v>
      </c>
      <c r="E2" s="2" t="s">
        <v>288</v>
      </c>
      <c r="F2" s="2" t="s">
        <v>30</v>
      </c>
      <c r="G2" s="2" t="s">
        <v>289</v>
      </c>
      <c r="H2" s="2" t="s">
        <v>290</v>
      </c>
      <c r="I2" s="2" t="s">
        <v>291</v>
      </c>
      <c r="J2" s="2" t="s">
        <v>2</v>
      </c>
      <c r="K2" s="2" t="s">
        <v>30</v>
      </c>
      <c r="L2" s="2" t="s">
        <v>69</v>
      </c>
    </row>
    <row r="3" spans="1:12">
      <c r="A3" s="3" t="s">
        <v>160</v>
      </c>
    </row>
    <row r="4" spans="1:12">
      <c r="A4" s="4" t="s">
        <v>79</v>
      </c>
      <c r="B4" s="7" t="n">
        <v>-20628</v>
      </c>
      <c r="C4" s="7" t="n">
        <v>-73319</v>
      </c>
      <c r="D4" s="7" t="n">
        <v>-30401</v>
      </c>
      <c r="E4" s="7" t="n">
        <v>-24528</v>
      </c>
      <c r="F4" s="7" t="n">
        <v>-27194</v>
      </c>
      <c r="G4" s="7" t="n">
        <v>-17691</v>
      </c>
      <c r="H4" s="7" t="n">
        <v>-15916</v>
      </c>
      <c r="I4" s="7" t="n">
        <v>-11597</v>
      </c>
      <c r="J4" s="7" t="n">
        <v>-148876</v>
      </c>
      <c r="K4" s="7" t="n">
        <v>-72398</v>
      </c>
      <c r="L4" s="7" t="n">
        <v>-35876</v>
      </c>
    </row>
    <row r="5" spans="1:12">
      <c r="A5" s="4" t="s">
        <v>81</v>
      </c>
      <c r="B5" s="9" t="n">
        <v>-0.6899999999999999</v>
      </c>
      <c r="C5" s="9" t="n">
        <v>-2.45</v>
      </c>
      <c r="D5" s="9" t="n">
        <v>-1.14</v>
      </c>
      <c r="E5" s="9" t="n">
        <v>-0.96</v>
      </c>
      <c r="F5" s="9" t="n">
        <v>-1.26</v>
      </c>
      <c r="G5" s="9" t="n">
        <v>-0.82</v>
      </c>
      <c r="H5" s="9" t="n">
        <v>-0.77</v>
      </c>
      <c r="I5" s="9" t="n">
        <v>-0.59</v>
      </c>
      <c r="J5" s="9" t="n">
        <v>-5.31</v>
      </c>
      <c r="K5" s="9" t="n">
        <v>-3.46</v>
      </c>
      <c r="L5" s="9" t="n">
        <v>-2.1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v>
      </c>
      <c r="B1" s="2" t="s">
        <v>1</v>
      </c>
    </row>
    <row r="2" spans="1:4">
      <c r="B2" s="2" t="s">
        <v>2</v>
      </c>
      <c r="C2" s="2" t="s">
        <v>30</v>
      </c>
      <c r="D2" s="2" t="s">
        <v>69</v>
      </c>
    </row>
    <row r="3" spans="1:4">
      <c r="A3" s="3" t="s">
        <v>84</v>
      </c>
    </row>
    <row r="4" spans="1:4">
      <c r="A4" s="4" t="s">
        <v>79</v>
      </c>
      <c r="B4" s="7" t="n">
        <v>-148876</v>
      </c>
      <c r="C4" s="7" t="n">
        <v>-72398</v>
      </c>
      <c r="D4" s="7" t="n">
        <v>-35876</v>
      </c>
    </row>
    <row r="5" spans="1:4">
      <c r="A5" s="3" t="s">
        <v>85</v>
      </c>
    </row>
    <row r="6" spans="1:4">
      <c r="A6" s="4" t="s">
        <v>86</v>
      </c>
      <c r="B6" s="5" t="n">
        <v>-551</v>
      </c>
      <c r="C6" s="5" t="n">
        <v>-5</v>
      </c>
      <c r="D6" s="5" t="n">
        <v>12</v>
      </c>
    </row>
    <row r="7" spans="1:4">
      <c r="A7" s="4" t="s">
        <v>87</v>
      </c>
      <c r="B7" s="7" t="n">
        <v>-149427</v>
      </c>
      <c r="C7" s="7" t="n">
        <v>-72403</v>
      </c>
      <c r="D7" s="7" t="n">
        <v>-358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88</v>
      </c>
      <c r="B1" s="2" t="s">
        <v>89</v>
      </c>
      <c r="C1" s="2" t="s">
        <v>90</v>
      </c>
      <c r="D1" s="2" t="s">
        <v>91</v>
      </c>
      <c r="E1" s="2" t="s">
        <v>92</v>
      </c>
      <c r="F1" s="2" t="s">
        <v>93</v>
      </c>
    </row>
    <row r="2" spans="1:6">
      <c r="A2" s="4" t="s">
        <v>94</v>
      </c>
      <c r="B2" s="7" t="n">
        <v>2</v>
      </c>
      <c r="C2" s="7" t="n">
        <v>143660</v>
      </c>
      <c r="D2" s="7" t="n">
        <v>-30962</v>
      </c>
      <c r="E2" s="7" t="n">
        <v>-28</v>
      </c>
      <c r="F2" s="7" t="n">
        <v>112672</v>
      </c>
    </row>
    <row r="3" spans="1:6">
      <c r="A3" s="4" t="s">
        <v>95</v>
      </c>
      <c r="B3" s="5" t="n">
        <v>16634063</v>
      </c>
    </row>
    <row r="4" spans="1:6">
      <c r="A4" s="3" t="s">
        <v>96</v>
      </c>
    </row>
    <row r="5" spans="1:6">
      <c r="A5" s="4" t="s">
        <v>97</v>
      </c>
      <c r="C5" s="5" t="n">
        <v>6154</v>
      </c>
      <c r="F5" s="5" t="n">
        <v>6154</v>
      </c>
    </row>
    <row r="6" spans="1:6">
      <c r="A6" s="4" t="s">
        <v>98</v>
      </c>
      <c r="C6" s="5" t="n">
        <v>307</v>
      </c>
      <c r="F6" s="5" t="n">
        <v>307</v>
      </c>
    </row>
    <row r="7" spans="1:6">
      <c r="A7" s="4" t="s">
        <v>99</v>
      </c>
      <c r="B7" s="5" t="n">
        <v>58488</v>
      </c>
    </row>
    <row r="8" spans="1:6">
      <c r="A8" s="4" t="s">
        <v>100</v>
      </c>
      <c r="C8" s="5" t="n">
        <v>37</v>
      </c>
      <c r="F8" s="5" t="n">
        <v>37</v>
      </c>
    </row>
    <row r="9" spans="1:6">
      <c r="A9" s="4" t="s">
        <v>101</v>
      </c>
      <c r="B9" s="5" t="n">
        <v>10156</v>
      </c>
    </row>
    <row r="10" spans="1:6">
      <c r="A10" s="4" t="s">
        <v>102</v>
      </c>
      <c r="C10" s="5" t="n">
        <v>71299</v>
      </c>
      <c r="F10" s="5" t="n">
        <v>71299</v>
      </c>
    </row>
    <row r="11" spans="1:6">
      <c r="A11" s="4" t="s">
        <v>103</v>
      </c>
      <c r="B11" s="5" t="n">
        <v>2875000</v>
      </c>
    </row>
    <row r="12" spans="1:6">
      <c r="A12" s="4" t="s">
        <v>85</v>
      </c>
      <c r="E12" s="5" t="n">
        <v>12</v>
      </c>
      <c r="F12" s="5" t="n">
        <v>12</v>
      </c>
    </row>
    <row r="13" spans="1:6">
      <c r="A13" s="4" t="s">
        <v>79</v>
      </c>
      <c r="D13" s="5" t="n">
        <v>-35876</v>
      </c>
      <c r="F13" s="5" t="n">
        <v>-35876</v>
      </c>
    </row>
    <row r="14" spans="1:6">
      <c r="A14" s="4" t="s">
        <v>104</v>
      </c>
      <c r="B14" s="7" t="n">
        <v>2</v>
      </c>
      <c r="C14" s="5" t="n">
        <v>221457</v>
      </c>
      <c r="D14" s="5" t="n">
        <v>-66838</v>
      </c>
      <c r="E14" s="5" t="n">
        <v>-16</v>
      </c>
      <c r="F14" s="5" t="n">
        <v>154605</v>
      </c>
    </row>
    <row r="15" spans="1:6">
      <c r="A15" s="4" t="s">
        <v>105</v>
      </c>
      <c r="B15" s="5" t="n">
        <v>19577707</v>
      </c>
    </row>
    <row r="16" spans="1:6">
      <c r="A16" s="3" t="s">
        <v>96</v>
      </c>
    </row>
    <row r="17" spans="1:6">
      <c r="A17" s="4" t="s">
        <v>97</v>
      </c>
      <c r="C17" s="5" t="n">
        <v>7960</v>
      </c>
      <c r="F17" s="5" t="n">
        <v>7960</v>
      </c>
    </row>
    <row r="18" spans="1:6">
      <c r="A18" s="4" t="s">
        <v>98</v>
      </c>
      <c r="C18" s="5" t="n">
        <v>1273</v>
      </c>
      <c r="F18" s="5" t="n">
        <v>1273</v>
      </c>
    </row>
    <row r="19" spans="1:6">
      <c r="A19" s="4" t="s">
        <v>99</v>
      </c>
      <c r="B19" s="5" t="n">
        <v>177279</v>
      </c>
    </row>
    <row r="20" spans="1:6">
      <c r="A20" s="4" t="s">
        <v>102</v>
      </c>
      <c r="C20" s="5" t="n">
        <v>38733</v>
      </c>
      <c r="F20" s="5" t="n">
        <v>38733</v>
      </c>
    </row>
    <row r="21" spans="1:6">
      <c r="A21" s="4" t="s">
        <v>103</v>
      </c>
      <c r="B21" s="5" t="n">
        <v>1926250</v>
      </c>
    </row>
    <row r="22" spans="1:6">
      <c r="A22" s="4" t="s">
        <v>85</v>
      </c>
      <c r="E22" s="5" t="n">
        <v>-5</v>
      </c>
      <c r="F22" s="5" t="n">
        <v>-5</v>
      </c>
    </row>
    <row r="23" spans="1:6">
      <c r="A23" s="4" t="s">
        <v>79</v>
      </c>
      <c r="D23" s="5" t="n">
        <v>-72398</v>
      </c>
      <c r="F23" s="5" t="n">
        <v>-72398</v>
      </c>
    </row>
    <row r="24" spans="1:6">
      <c r="A24" s="4" t="s">
        <v>106</v>
      </c>
      <c r="B24" s="7" t="n">
        <v>2</v>
      </c>
      <c r="C24" s="5" t="n">
        <v>269423</v>
      </c>
      <c r="D24" s="5" t="n">
        <v>-139236</v>
      </c>
      <c r="E24" s="5" t="n">
        <v>-21</v>
      </c>
      <c r="F24" s="5" t="n">
        <v>130168</v>
      </c>
    </row>
    <row r="25" spans="1:6">
      <c r="A25" s="4" t="s">
        <v>107</v>
      </c>
      <c r="B25" s="5" t="n">
        <v>21681236</v>
      </c>
    </row>
    <row r="26" spans="1:6">
      <c r="A26" s="3" t="s">
        <v>96</v>
      </c>
    </row>
    <row r="27" spans="1:6">
      <c r="A27" s="4" t="s">
        <v>97</v>
      </c>
      <c r="C27" s="5" t="n">
        <v>19422</v>
      </c>
      <c r="F27" s="5" t="n">
        <v>19422</v>
      </c>
    </row>
    <row r="28" spans="1:6">
      <c r="A28" s="4" t="s">
        <v>98</v>
      </c>
      <c r="C28" s="5" t="n">
        <v>2740</v>
      </c>
      <c r="F28" s="5" t="n">
        <v>2740</v>
      </c>
    </row>
    <row r="29" spans="1:6">
      <c r="A29" s="4" t="s">
        <v>99</v>
      </c>
      <c r="B29" s="5" t="n">
        <v>237648</v>
      </c>
    </row>
    <row r="30" spans="1:6">
      <c r="A30" s="4" t="s">
        <v>102</v>
      </c>
      <c r="B30" s="7" t="n">
        <v>1</v>
      </c>
      <c r="C30" s="5" t="n">
        <v>375306</v>
      </c>
      <c r="F30" s="5" t="n">
        <v>375307</v>
      </c>
    </row>
    <row r="31" spans="1:6">
      <c r="A31" s="4" t="s">
        <v>103</v>
      </c>
      <c r="B31" s="5" t="n">
        <v>8073000</v>
      </c>
    </row>
    <row r="32" spans="1:6">
      <c r="A32" s="4" t="s">
        <v>85</v>
      </c>
      <c r="E32" s="5" t="n">
        <v>-551</v>
      </c>
      <c r="F32" s="5" t="n">
        <v>-551</v>
      </c>
    </row>
    <row r="33" spans="1:6">
      <c r="A33" s="4" t="s">
        <v>79</v>
      </c>
      <c r="D33" s="5" t="n">
        <v>-148876</v>
      </c>
      <c r="F33" s="5" t="n">
        <v>-148876</v>
      </c>
    </row>
    <row r="34" spans="1:6">
      <c r="A34" s="4" t="s">
        <v>108</v>
      </c>
      <c r="B34" s="7" t="n">
        <v>3</v>
      </c>
      <c r="C34" s="7" t="n">
        <v>666891</v>
      </c>
      <c r="D34" s="7" t="n">
        <v>-288112</v>
      </c>
      <c r="E34" s="7" t="n">
        <v>-572</v>
      </c>
      <c r="F34" s="7" t="n">
        <v>378210</v>
      </c>
    </row>
    <row r="35" spans="1:6">
      <c r="A35" s="4" t="s">
        <v>109</v>
      </c>
      <c r="B35" s="5" t="n">
        <v>299918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v>
      </c>
      <c r="B1" s="2" t="s">
        <v>1</v>
      </c>
    </row>
    <row r="2" spans="1:4">
      <c r="B2" s="2" t="s">
        <v>2</v>
      </c>
      <c r="C2" s="2" t="s">
        <v>30</v>
      </c>
      <c r="D2" s="2" t="s">
        <v>69</v>
      </c>
    </row>
    <row r="3" spans="1:4">
      <c r="A3" s="3" t="s">
        <v>111</v>
      </c>
    </row>
    <row r="4" spans="1:4">
      <c r="A4" s="4" t="s">
        <v>79</v>
      </c>
      <c r="B4" s="7" t="n">
        <v>-148876</v>
      </c>
      <c r="C4" s="7" t="n">
        <v>-72398</v>
      </c>
      <c r="D4" s="7" t="n">
        <v>-35876</v>
      </c>
    </row>
    <row r="5" spans="1:4">
      <c r="A5" s="3" t="s">
        <v>112</v>
      </c>
    </row>
    <row r="6" spans="1:4">
      <c r="A6" s="4" t="s">
        <v>113</v>
      </c>
      <c r="B6" s="5" t="n">
        <v>80</v>
      </c>
      <c r="C6" s="5" t="n">
        <v>528</v>
      </c>
      <c r="D6" s="5" t="n">
        <v>391</v>
      </c>
    </row>
    <row r="7" spans="1:4">
      <c r="A7" s="4" t="s">
        <v>114</v>
      </c>
      <c r="B7" s="5" t="n">
        <v>125</v>
      </c>
      <c r="C7" s="5" t="n">
        <v>77</v>
      </c>
      <c r="D7" s="5" t="n">
        <v>17</v>
      </c>
    </row>
    <row r="8" spans="1:4">
      <c r="A8" s="4" t="s">
        <v>115</v>
      </c>
      <c r="B8" s="5" t="n">
        <v>19422</v>
      </c>
      <c r="C8" s="5" t="n">
        <v>7960</v>
      </c>
      <c r="D8" s="5" t="n">
        <v>6154</v>
      </c>
    </row>
    <row r="9" spans="1:4">
      <c r="A9" s="3" t="s">
        <v>116</v>
      </c>
    </row>
    <row r="10" spans="1:4">
      <c r="A10" s="4" t="s">
        <v>117</v>
      </c>
      <c r="B10" s="5" t="n">
        <v>-3076</v>
      </c>
      <c r="C10" s="5" t="n">
        <v>224</v>
      </c>
      <c r="D10" s="5" t="n">
        <v>-1971</v>
      </c>
    </row>
    <row r="11" spans="1:4">
      <c r="A11" s="4" t="s">
        <v>118</v>
      </c>
      <c r="B11" s="5" t="n">
        <v>2935</v>
      </c>
      <c r="C11" s="5" t="n">
        <v>792</v>
      </c>
      <c r="D11" s="5" t="n">
        <v>30</v>
      </c>
    </row>
    <row r="12" spans="1:4">
      <c r="A12" s="4" t="s">
        <v>119</v>
      </c>
      <c r="B12" s="5" t="n">
        <v>8454</v>
      </c>
      <c r="C12" s="5" t="n">
        <v>11499</v>
      </c>
      <c r="D12" s="5" t="n">
        <v>1073</v>
      </c>
    </row>
    <row r="13" spans="1:4">
      <c r="A13" s="4" t="s">
        <v>120</v>
      </c>
      <c r="B13" s="5" t="n">
        <v>228699</v>
      </c>
    </row>
    <row r="14" spans="1:4">
      <c r="A14" s="4" t="s">
        <v>121</v>
      </c>
      <c r="B14" s="5" t="n">
        <v>107763</v>
      </c>
      <c r="C14" s="5" t="n">
        <v>-51318</v>
      </c>
      <c r="D14" s="5" t="n">
        <v>-30182</v>
      </c>
    </row>
    <row r="15" spans="1:4">
      <c r="A15" s="3" t="s">
        <v>122</v>
      </c>
    </row>
    <row r="16" spans="1:4">
      <c r="A16" s="4" t="s">
        <v>123</v>
      </c>
      <c r="B16" s="5" t="n">
        <v>-574508</v>
      </c>
      <c r="C16" s="5" t="n">
        <v>-163290</v>
      </c>
      <c r="D16" s="5" t="n">
        <v>-133730</v>
      </c>
    </row>
    <row r="17" spans="1:4">
      <c r="A17" s="4" t="s">
        <v>124</v>
      </c>
      <c r="B17" s="5" t="n">
        <v>201136</v>
      </c>
      <c r="C17" s="5" t="n">
        <v>137038</v>
      </c>
      <c r="D17" s="5" t="n">
        <v>116646</v>
      </c>
    </row>
    <row r="18" spans="1:4">
      <c r="A18" s="4" t="s">
        <v>125</v>
      </c>
      <c r="B18" s="5" t="n">
        <v>-789</v>
      </c>
      <c r="C18" s="5" t="n">
        <v>-237</v>
      </c>
      <c r="D18" s="5" t="n">
        <v>-93</v>
      </c>
    </row>
    <row r="19" spans="1:4">
      <c r="A19" s="4" t="s">
        <v>126</v>
      </c>
      <c r="B19" s="5" t="n">
        <v>-374161</v>
      </c>
      <c r="C19" s="5" t="n">
        <v>-26489</v>
      </c>
      <c r="D19" s="5" t="n">
        <v>-17177</v>
      </c>
    </row>
    <row r="20" spans="1:4">
      <c r="A20" s="3" t="s">
        <v>127</v>
      </c>
    </row>
    <row r="21" spans="1:4">
      <c r="A21" s="4" t="s">
        <v>128</v>
      </c>
      <c r="B21" s="5" t="n">
        <v>375307</v>
      </c>
      <c r="C21" s="5" t="n">
        <v>38733</v>
      </c>
      <c r="D21" s="5" t="n">
        <v>71299</v>
      </c>
    </row>
    <row r="22" spans="1:4">
      <c r="A22" s="4" t="s">
        <v>129</v>
      </c>
      <c r="B22" s="5" t="n">
        <v>2740</v>
      </c>
      <c r="C22" s="5" t="n">
        <v>1273</v>
      </c>
      <c r="D22" s="5" t="n">
        <v>307</v>
      </c>
    </row>
    <row r="23" spans="1:4">
      <c r="A23" s="4" t="s">
        <v>130</v>
      </c>
      <c r="B23" s="5" t="n">
        <v>378047</v>
      </c>
      <c r="C23" s="5" t="n">
        <v>40006</v>
      </c>
      <c r="D23" s="5" t="n">
        <v>71606</v>
      </c>
    </row>
    <row r="24" spans="1:4">
      <c r="A24" s="4" t="s">
        <v>131</v>
      </c>
      <c r="B24" s="5" t="n">
        <v>111649</v>
      </c>
      <c r="C24" s="5" t="n">
        <v>-37801</v>
      </c>
      <c r="D24" s="5" t="n">
        <v>24247</v>
      </c>
    </row>
    <row r="25" spans="1:4">
      <c r="A25" s="4" t="s">
        <v>132</v>
      </c>
      <c r="B25" s="5" t="n">
        <v>30376</v>
      </c>
      <c r="C25" s="5" t="n">
        <v>68177</v>
      </c>
      <c r="D25" s="5" t="n">
        <v>43930</v>
      </c>
    </row>
    <row r="26" spans="1:4">
      <c r="A26" s="4" t="s">
        <v>133</v>
      </c>
      <c r="B26" s="7" t="n">
        <v>142025</v>
      </c>
      <c r="C26" s="7" t="n">
        <v>30376</v>
      </c>
      <c r="D26" s="5" t="n">
        <v>68177</v>
      </c>
    </row>
    <row r="27" spans="1:4">
      <c r="A27" s="3" t="s">
        <v>134</v>
      </c>
    </row>
    <row r="28" spans="1:4">
      <c r="A28" s="4" t="s">
        <v>135</v>
      </c>
      <c r="D28" s="7" t="n">
        <v>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32:59Z</dcterms:created>
  <dcterms:modified xmlns:dcterms="http://purl.org/dc/terms/" xmlns:xsi="http://www.w3.org/2001/XMLSchema-instance" xsi:type="dcterms:W3CDTF">2018-03-01T16:32:59Z</dcterms:modified>
</cp:coreProperties>
</file>